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Cash and Investments held in th" sheetId="9" state="visible" r:id="rId9"/>
    <sheet xmlns:r="http://schemas.openxmlformats.org/officeDocument/2006/relationships" name="Fair Value Measuremen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Commitment and Contingencies" sheetId="13" state="visible" r:id="rId13"/>
    <sheet xmlns:r="http://schemas.openxmlformats.org/officeDocument/2006/relationships" name="General and administrative expe" sheetId="14" state="visible" r:id="rId14"/>
    <sheet xmlns:r="http://schemas.openxmlformats.org/officeDocument/2006/relationships" name="Related Party Transactions" sheetId="15" state="visible" r:id="rId15"/>
    <sheet xmlns:r="http://schemas.openxmlformats.org/officeDocument/2006/relationships" name="Loss per share"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Cash and Investments held in _2" sheetId="19" state="visible" r:id="rId19"/>
    <sheet xmlns:r="http://schemas.openxmlformats.org/officeDocument/2006/relationships" name="Fair Value Measurement (Tables)" sheetId="20" state="visible" r:id="rId20"/>
    <sheet xmlns:r="http://schemas.openxmlformats.org/officeDocument/2006/relationships" name="General and administrative ex_2"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Cash and Investments held in _3" sheetId="24" state="visible" r:id="rId24"/>
    <sheet xmlns:r="http://schemas.openxmlformats.org/officeDocument/2006/relationships" name="Fair Value Measurement (Details" sheetId="25" state="visible" r:id="rId25"/>
    <sheet xmlns:r="http://schemas.openxmlformats.org/officeDocument/2006/relationships" name="Income Taxes (Details)" sheetId="26" state="visible" r:id="rId26"/>
    <sheet xmlns:r="http://schemas.openxmlformats.org/officeDocument/2006/relationships" name="Stockholder's Equity (Details)" sheetId="27" state="visible" r:id="rId27"/>
    <sheet xmlns:r="http://schemas.openxmlformats.org/officeDocument/2006/relationships" name="Commitment and Contingencies (D" sheetId="28" state="visible" r:id="rId28"/>
    <sheet xmlns:r="http://schemas.openxmlformats.org/officeDocument/2006/relationships" name="General and administrative ex_3" sheetId="29" state="visible" r:id="rId29"/>
    <sheet xmlns:r="http://schemas.openxmlformats.org/officeDocument/2006/relationships" name="Related Party Transactions, Fou" sheetId="30" state="visible" r:id="rId30"/>
    <sheet xmlns:r="http://schemas.openxmlformats.org/officeDocument/2006/relationships" name="Related Party Transactions, Pri" sheetId="31" state="visible" r:id="rId31"/>
    <sheet xmlns:r="http://schemas.openxmlformats.org/officeDocument/2006/relationships" name="Related Party Transactions, Uni" sheetId="32" state="visible" r:id="rId32"/>
    <sheet xmlns:r="http://schemas.openxmlformats.org/officeDocument/2006/relationships" name="Related Party Transactions, Sal" sheetId="33" state="visible" r:id="rId33"/>
    <sheet xmlns:r="http://schemas.openxmlformats.org/officeDocument/2006/relationships" name="Loss per share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48">
  <si>
    <t>Document and Entity Information - shares</t>
  </si>
  <si>
    <t>12 Months Ended</t>
  </si>
  <si>
    <t>Dec. 31, 2018</t>
  </si>
  <si>
    <t>Mar. 21, 2019</t>
  </si>
  <si>
    <t>Document and Entity Information [Abstract]</t>
  </si>
  <si>
    <t>Entity Registrant Name</t>
  </si>
  <si>
    <t>Hunter Maritime Acquisition Corp.</t>
  </si>
  <si>
    <t>Entity Central Index Key</t>
  </si>
  <si>
    <t>0001679450</t>
  </si>
  <si>
    <t>Current Fiscal Year End Date</t>
  </si>
  <si>
    <t>--12-31</t>
  </si>
  <si>
    <t>Entity Well-known Seasoned Issuer</t>
  </si>
  <si>
    <t>No</t>
  </si>
  <si>
    <t>Entity Current Reporting Status</t>
  </si>
  <si>
    <t>Yes</t>
  </si>
  <si>
    <t>Entity Shell Company</t>
  </si>
  <si>
    <t>false</t>
  </si>
  <si>
    <t>Entity Filer Category</t>
  </si>
  <si>
    <t>Accelerated Filer</t>
  </si>
  <si>
    <t>Entity Emerging Growth Company</t>
  </si>
  <si>
    <t>true</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CONSOLIDATED BALANCE SHEETS - USD ($)</t>
  </si>
  <si>
    <t>Dec. 31, 2017</t>
  </si>
  <si>
    <t>Current assets:</t>
  </si>
  <si>
    <t>Cash</t>
  </si>
  <si>
    <t>Cash and Investments held in the Trust Account</t>
  </si>
  <si>
    <t>Prepaid expenses and other current assets</t>
  </si>
  <si>
    <t>Total current assets</t>
  </si>
  <si>
    <t>Total assets</t>
  </si>
  <si>
    <t>Current liabilities:</t>
  </si>
  <si>
    <t>Accounts payable</t>
  </si>
  <si>
    <t>Accrued expenses</t>
  </si>
  <si>
    <t>Deferred underwriting fee</t>
  </si>
  <si>
    <t>Unsecured promissory notes</t>
  </si>
  <si>
    <t>Total current liabilities</t>
  </si>
  <si>
    <t>Non-current liabilities:</t>
  </si>
  <si>
    <t>Total non-current liabilities</t>
  </si>
  <si>
    <t>Total liabilities</t>
  </si>
  <si>
    <t>Common stock subject to possible redemption</t>
  </si>
  <si>
    <t>Stockholders' equity:</t>
  </si>
  <si>
    <t>Common stock, $0.0001 par value; 500,000,000 shares authorized; 4,890,697 and 4,752,672 shares issued and outstanding as of December 31, 2018, and 2017, respectively (excluding 1,076,328 and 14,213,703 shares subject to possible redemption)</t>
  </si>
  <si>
    <t>Additional paid-in capital</t>
  </si>
  <si>
    <t>Retained earnings</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mmon stock, subject to possible redemption (in shares)</t>
  </si>
  <si>
    <t>CONSOLIDATED STATEMENTS OF OPERATIONS - USD ($)</t>
  </si>
  <si>
    <t>6 Months Ended</t>
  </si>
  <si>
    <t>Dec. 31, 2016</t>
  </si>
  <si>
    <t>Consolidated Statements of Operations [Abstract]</t>
  </si>
  <si>
    <t>Revenues</t>
  </si>
  <si>
    <t>Operating expenses</t>
  </si>
  <si>
    <t>General and administrative expenses</t>
  </si>
  <si>
    <t>Loss from operations</t>
  </si>
  <si>
    <t>Other income (expenses)</t>
  </si>
  <si>
    <t>Interest and other income</t>
  </si>
  <si>
    <t>Interest and other expenses</t>
  </si>
  <si>
    <t>Loss before provision of income tax</t>
  </si>
  <si>
    <t>Income tax expense</t>
  </si>
  <si>
    <t>Net loss</t>
  </si>
  <si>
    <t>Net loss attributable to Hunter Maritime Acquisition Corp. and subsidiaries</t>
  </si>
  <si>
    <t>Weighted average number of basic and diluted common shares outstanding (excluding shares subject to possible redemption)</t>
  </si>
  <si>
    <t>Basic and diluted net loss per share (excluding shares subject to possible redemption)</t>
  </si>
  <si>
    <t>CONSOLIDATED STATEMENTS OF CHANGES IN STOCKHOLDERS' EQUITY - USD ($)</t>
  </si>
  <si>
    <t>Common Stock [Member]</t>
  </si>
  <si>
    <t>Additional Paid-in Capital [Member]</t>
  </si>
  <si>
    <t>Retained Earnings [Member]</t>
  </si>
  <si>
    <t>Total</t>
  </si>
  <si>
    <t>Initial Public Offering [Member]Additional Paid-in Capital [Member]</t>
  </si>
  <si>
    <t>Initial Public Offering [Member]Retained Earnings [Member]</t>
  </si>
  <si>
    <t>Initial Public Offering [Member]</t>
  </si>
  <si>
    <t>Over-Allotment [Member]Additional Paid-in Capital [Member]</t>
  </si>
  <si>
    <t>Over-Allotment [Member]Retained Earnings [Member]</t>
  </si>
  <si>
    <t>Over-Allotment [Member]</t>
  </si>
  <si>
    <t>Class A [Member]Common Stock [Member]</t>
  </si>
  <si>
    <t>Class A [Member]</t>
  </si>
  <si>
    <t>Class A [Member]Initial Public Offering [Member]Common Stock [Member]</t>
  </si>
  <si>
    <t>Class A [Member]Over-Allotment [Member]Common Stock [Member]</t>
  </si>
  <si>
    <t>Class B [Member]Common Stock [Member]</t>
  </si>
  <si>
    <t>Class B [Member]Retained Earnings [Member]</t>
  </si>
  <si>
    <t>Class B [Member]</t>
  </si>
  <si>
    <t>Class B [Member]Initial Public Offering [Member]Common Stock [Member]</t>
  </si>
  <si>
    <t>Class B [Member]Over-Allotment [Member]Common Stock [Member]</t>
  </si>
  <si>
    <t>Balance at beginning of period at Jun. 23, 2016</t>
  </si>
  <si>
    <t>Balance at beginning of period (in shares) at Jun. 23, 2016</t>
  </si>
  <si>
    <t>Statement of Changes in Equity [Roll Forward]</t>
  </si>
  <si>
    <t>Issuance of stock</t>
  </si>
  <si>
    <t>Issuance of stock (in shares)</t>
  </si>
  <si>
    <t>Offering costs charged to stockholders' equity</t>
  </si>
  <si>
    <t>Sale of private placement warrants to Sponsor</t>
  </si>
  <si>
    <t>Common stock subject to possible redemption (in shares)</t>
  </si>
  <si>
    <t>Balance at end of period at Dec. 31, 2016</t>
  </si>
  <si>
    <t>Balance at end of period (in shares) at Dec. 31, 2016</t>
  </si>
  <si>
    <t>Forfeiture of shares (class B)</t>
  </si>
  <si>
    <t>Forfeiture of shares (class B) (in shares)</t>
  </si>
  <si>
    <t>Contribution from common stock subject to possible redemption (class A)</t>
  </si>
  <si>
    <t>Contribution from common stock subject to possible redemption (class A) (in shares)</t>
  </si>
  <si>
    <t>Balance at end of period at Dec. 31, 2017</t>
  </si>
  <si>
    <t>Balance at end of period (in shares) at Dec. 31, 2017</t>
  </si>
  <si>
    <t>Balance at end of period at Dec. 31, 2018</t>
  </si>
  <si>
    <t>Balance at end of period (in shares) at Dec. 31, 2018</t>
  </si>
  <si>
    <t>CONSOLIDATED STATEMENTS OF CASH FLOWS - USD ($)</t>
  </si>
  <si>
    <t>Cash flows from Operating activities:</t>
  </si>
  <si>
    <t>Adjustments to reconcile net loss to net cash used in operating activities:</t>
  </si>
  <si>
    <t>Interest earned on investments held in Trust Account</t>
  </si>
  <si>
    <t>Changes in current assets and current liabilities:</t>
  </si>
  <si>
    <t>Net cash used in operating activities</t>
  </si>
  <si>
    <t>Cash Flows from Investing Activities:</t>
  </si>
  <si>
    <t>Purchases of Investments held in Trust Account</t>
  </si>
  <si>
    <t>Proceeds from sale of Investments held in Trust Account</t>
  </si>
  <si>
    <t>Cash deposited to Trust Account</t>
  </si>
  <si>
    <t>Net cash provided by (used in) investing activities</t>
  </si>
  <si>
    <t>Cash Flows from Financing Activities:</t>
  </si>
  <si>
    <t>Proceeds from issue of Class B common stock</t>
  </si>
  <si>
    <t>Proceeds from initial public offering (held in trust account)</t>
  </si>
  <si>
    <t>Proceeds from issuance of warrants</t>
  </si>
  <si>
    <t>Transaction costs recognized as a deduction from retained earnings</t>
  </si>
  <si>
    <t>Payments for Repurchase of Common Stock</t>
  </si>
  <si>
    <t>Proceeds from promissory notes</t>
  </si>
  <si>
    <t>Repayment of loans from related parties</t>
  </si>
  <si>
    <t>Net cash provided by financing activities</t>
  </si>
  <si>
    <t>Net change in cash</t>
  </si>
  <si>
    <t>Cash at the beginning of the year</t>
  </si>
  <si>
    <t>Cash at end of year</t>
  </si>
  <si>
    <t>Organization and Business Operations</t>
  </si>
  <si>
    <t>Organization and Business Operations [Abstract]</t>
  </si>
  <si>
    <t>(1) Organization and Business Operations a) Description of Business Hunter Maritime Acquisition Corp. (the "Company" or “HMAC”) was incorporated in the Republic of the Marshall Islands on June 24, 2016. The Company’s registered address is Trust Company Complex, Ajeltake Road, Ajeltake Island, Majuro, Marshall Islands MH96960. The Company was formed for the purpose of acquiring, through a merger, capital stock exchange, asset acquisition, debt acquisition, stock purchase, reorganization or other similar business combination, vessels, vessel contracts (including contracts for the purchase and charter-in by the Company of vessels) or one or more operating businesses in the international maritime shipping industry, or one or more different sectors that may be unrelated to the shipping industry, that it has not yet identified ("Initial Business Combination"). As of December 31, 2018, the Company had not commenced any operations. The Company will not generate any operating revenues until after completion of its Initial Business Combination, at the earliest. Following the completion of a tender offer the Company has until April 23, 2019 (further discussed below) to complete its Initial Business Combination. The Company has selected December 31 as its fiscal year end. b) Financing and Initial Business Combination On July 11, 2016, Bocimar Hunter NV, the Company’s sponsor (the "Sponsor") purchased 4,312,500 Class B Common Shares of the Company (the "Founder Shares") for $25,000, or $0.006 per share. On November 23, 2016, HMAC consummated its initial public offering of 15,000,000 Units. Each Unit (“Unit”) issued in the Initial Public Offering (‘IPO’) consists of one Class A common share and one-half of one Warrant (“Warrant”). Each whole Warrant entitles the holder to purchase one Class A common share at a price of $11.50. Simultaneously with the consummation of the IPO, HMAC completed a private placement of 3,333,333 Warrants (“private placement Warrants”) at a purchase price of $1.50 per Warrant to its Sponsor, generating gross proceeds of $5,000,000. On November 18, 2016, the Units commenced trading on the NASDAQ under the symbol “HUNTU.” On December 16, 2016, the underwriters of the IPO exercised their overallotment option in part, for a total of an additional 173,100 Units. As a result of the partial exercise of the overallotment option, as of January 3, 2017, the Sponsor forfeited 519,225 Class B common shares in order to maintain its ownership, on an as-converted basis, at 20% of HMAC’s issued and outstanding common shares. In addition, HMAC completed the private sale of an additional 23,080 private placement Warrants to the Sponsor at a purchase price of $1.50 per Warrant, generating gross proceeds of $34,620, in accordance with the terms of the private placement agreement entered into concurrently with the IPO. The 15,173,100 Units sold in the IPO, including the 173,100 Units sold pursuant to the overallotment option, were sold at an offering price of $10.00 per Unit, generating gross proceeds of $151,731,000, which been placed in the Trust Account pending HMAC’s completion of an initial business combination. On January 9, 2017, the Class A common shares and Warrants underlying the Units sold in the IPO began to trade separately. On September 27, 2018, pursuant to the terms of a Securities Purchase Agreement, Bocimar Hunter transferred ownership of its (i) 3,793,275 Class B common shares and (ii) 3,356,413 private placement Warrants of the Company to CMB NV (“CMB”) which we now consider the Sponsor. See also Note 10 Related Party Transactions. On November 6, 2018, we completed a tender offer, funded with the proceeds then held in the Trust Account, in connection with an amendment to our Amended and Restated Articles of Incorporation to extend the deadline (the “Extension Amendment”) by which a business combination must be consummated to April 23, 2019 (the “Extended Date” or “Business Combination Deadline”), pursuant to which we purchased 12,999,350 Class A common shares at $10.125 per share, for an aggregate purchase price of approximately $131.6 million (the “Extension Tender Offer”). In connection with the Extension Tender Offer, we deposited into the Trust Account an additional $1,896,638 to make the total amount on deposit in the Trust Account equal to $10.125 per Class A common share (the “First Tender Contribution”). As a result, approximately $22.1 million remained in the Trust Account. In connection with the Extension Amendment, the Sponsor, or persons on its behalf, has agreed to contribute to us $0.03 for each Public Share that was not purchased in the Extension Tender Offer for each calendar month commencing on November 23, 2018 (the day by which were initially required to complete our initial business combination) until April 23, 2019, or such earlier date that we complete our initial business combination (the “Monthly Extension Contribution”). The aggregate amount of the Monthly Extension Contribution will be repayable by us to the Sponsor if we complete an initial business combination. On each of December 27, 2018 and January 30, 2019, $65,213 was contributed to the Trust Account for the Monthly Extension Contribution. As a result, following the Extension Tender Offer, First Tender Contribution, and Monthly Extension Contributions, approximately $22.1 million remains in the Trust Account. At November 6, 2018, the per public share redemption or conversion price increased to $10.125 per share as a result of the $1,896,638 deposit into the Trust Account relating to the other expenses to extend the time to complete the initial business combination. At November 23, 2018, the per public share redemption or conversion price increased to $10.155 per share as a result of the $65,213 deposit into the Trust Account relating to the other expenses to extend the time to complete the initial business combination. On November 6, 2018, December 19, 2018 and January 30, 2019, HMAC has drawn an amount of $500,000, $300,000 and $200,000 respectively under a promissory note with its sponsor CMB. These loans are unsecured and bear interest at a rate per annum of LIBOR plus 0.60%. The Company has neither engaged in any operations nor generated significant revenue to date. HMAC’s only activities between inception and the closing of its Public Offering were organizational activities and those necessary to prepare for and close the Public Offering. Since the consummation of the Public Offering, HMAC’s activity has been limited to evaluating candidates for its initial business combination. If we do not consummate our initial business combination by the Business Combination Deadline, we must liquidate the Trust Account to the holders of the public shares and dissolve. c) Trust Account The Trust Account is a segregated account at KBC Bank located in Belgium into which the net proceeds from the Public Offering and the sale of the Private Placement Warrants were deposited in accordance with an Investment Management Trust Agreement by and among the Company, KBC Bank and Continental Stock Transfer &amp; Trust Company ("Continental") and pursuant to which Continental is acting as trustee. The Trust Account can only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At December 31, 2017, the Trust Account consisted of investments in US Treasury bills with maturity date January 10, 2018. At December 31, 2018, the Trust Account consists of cash available on the bank account only. The Company’s amended and restated articles of incorporation provide that, other than the withdrawal of investment earnings earned on the Trust Account to pay taxes or to fund working capital requirements, none of the funds held in the trust account will be released until the earlier of (i) the completion of the Company’s Initial Business Combination, or (ii) the redemption of the Public Shares properly submitted in connection with a shareholder vote to approve an amendment to the Company’s amended and restated articles of incorporation that would affect the substance or timing of its obligation to redeem 100% of the Public Shares if the Company has not consummated an Initial Business Combination by the Business Combination Deadline. d) Significant Risks and Uncertainties Including Business and Credit Concentration The Company’s management has broad discretion with respect to the specific application of the net proceeds of the Public Offering and the sale of the Private Placement Warrants, although substantially all of the net proceeds are intended to be generally applied toward completing the Initial Business Combination. There is no assurance that the Company will be able to successfully complete the Initial Business Combination. The Company will provide its public shareholders with the opportunity to redeem all or a portion of their Public Shares, (i) if the Company is a foreign private issuer (“FPI”), upon the completion of the Initial Business Combination, by means of a tender offer in accordance with the U.S. tender offer rules or, (ii) if the Company is not an FPI, either, (A) in connection with a shareholder meeting called to approve the Initial Business Combination, in conjunction with a proxy solicitation for such meeting pursuant to the U.S. proxy rules or, (B) by means of a tender offer, in each case, for cash equal to their pro rata share of the aggregate amount then on deposit in the Trust Account as of two business days prior to the consummation of the Initial Business Combination, less taxes payable and any amounts released to the Company to fund working capital requirements.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business combination. The Company will only have until April 23, 2019, to consummate an Initial Business Combination. If the Company does not complete the Initial Business Combination by the Business Combination Deadline, it shall, (i) cease all operations except for the purposes of winding up, (ii) as promptly as reasonably possible, but not more than ten business days thereafter, redeem the Public Shares for a per-share pro rata portion of the Trust Account, less taxes payable (less up to $100,000 of such net interest to pay dissolution expenses) and, (iii) as promptly as possible following such redemption, subject to the approval of the Company’s remaining shareholders and Board of Directors, dissolve and liquidate the balance of the Company’s net assets to its remaining shareholders, as part of its plan of dissolution and liquidation, subject to applicable law. The Sponsor entered into a letter agreement with the Company, pursuant to which it has waived its rights to participate in any redemption with respect to the Founder Shares (as defined below); however, if the Sponsor or any of the Company’s officers, directors or affiliates acquire Class A Common Shares in or after the Public Offering, they will be entitled to a pro rata share of the Trust Account upon the Company’s redemption or liquidation in the event the Company does not complete the Initial Business Combination within the required time period.</t>
  </si>
  <si>
    <t>Significant Accounting Policies</t>
  </si>
  <si>
    <t>Significant Accounting Policies [Abstract]</t>
  </si>
  <si>
    <t>(2) Significant Accounting Policies a) Basis for preparation The accompanying Consolidated Financial Statements in this Annual Report have been presented in U.S. dollars and prepared in accordance with generally accepted accounting principles in the United States of America (“GAAP”) and with the rules and regulations of the United States Securities and Exchange Commission (“SEC”). These consolidated financial statements include the consolidated balance sheet, consolidated statements of operations, comprehensive income, changes in stockholders’ equity and cash flows of the Company, including its subsidiaries, all of which are wholly-owned. All inter-company accounts and transactions have been eliminated in consolidation. b) Going Concern The Company has the intention to complete an Initial Business Combination before the Business Combination Deadline of April 23, 2019, the Consolidated Financial Statements of the Company as of December 31, 2018, have been prepared on a going concern basis. The funds available to us by means of the amounts drawn under promissory notes with our sponsor CMB will allow us to operate at least until April 23, 2019. See also Notes 9 and 11. These financial statements do not include any adjustments that might result from these uncertaintie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Significant items subject to such estimates and assumptions include contingencies. d) Principles of Consolidation The accompanying consolidated financial statements include the accounts of Hunter Maritime Acquisition Corp. and its wholly owned subsidiaries Hunter Maritime (BVI) Limited, incorporated under BVI law on October 1, 2018, with its registered address on Wickhams Cay 1, Road Town, Tortola, Hamburg Maritime N.V., incorporated under Belgian law on May 15, 2017, with its registered address on De Gerlachekaai 20, 2000 Antwerpen, and Maritime Partner BVBA, incorporated under Belgian law on May 9, 2017, with registered address on De Gerlachekaai 20, 2000 Antwerpen (collectively, the Company). All inter-company accounts and transactions have been eliminated in consolidation. Hamburg Maritime NV and Maritime Partner BVBA were sold to the Sponsor on October 5, 2018 and have been included in the financial statements through that date. Both entities were sold at their respective equity values and hence no profit or loss was recognized. e) Cash and Cash Equivalents The Company considers all short-term investments with an original maturity of three months or less when purchased to be cash equivalents. The Company did not have any cash equivalents as of December 31, 2018 and 2017. f) Cash and Investments held in the Trust Account Investments consist of cash in United States Money Market and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ash and Investments held in the Trust account of $22,074,404 (2017: 152,102,400) includes an amount of $0 (2017: $151,856,355) of investments in United States Treasury Bills (see also Note 3). g) Income Taxes The Company complies with the accounting and reporting requirements of ASC Topic 740, “Income Taxes,” which requires an asset and liability approach to financial accounting and repor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See also Note 5) h) General and Administrative Expenses General and administrative expenses include all corporate and administrative functions such as legal, human resource management, finance, investor and public relations, information technology, management, accounting and auditing. These functions serve to support the Company’s current and future operations and provide an infrastructure to support future growth. i)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j) Fair Value Measurement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due to the short maturities of such instruments. k) Concentration of Credit Risk Financial instruments that potentially subject the Company to concentration of credit risk currently consist of cash accounts in a financial institution only. The Company has not experienced losses on these accounts. The proceeds held in the Trust Account do not carry a significant credit risk as these proceeds can be invested only in permitted United States “government securities” within the meaning of Section 2(a)(16) of the Investment Company Act of 1940, as amended, having a maturity of 180 days or less or in money market funds meeting certain conditions under Rule 2a-7 promulgated under the Investment Company Act. Management is of the opinion that the Company is not exposed to significant risks on such accounts. 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December 31, 2018, and December 31, 2017, 1,076,328 and 14,213,703 respectively shares of common stock subject to possible redemption at the redemption amount are presented as temporary equity, outside of the stockholders’ equity section of the Company’s balance sheet. m) Warrants Since the Company is not required to net cash settle the Warrants and the Warrants are exercisable upon the consummation of an initial Business Combination, the management determined that the Warrants will be classified within shareholders’ equity as “Additional paid-in capital” upon their issuance in accordance with ASC 815-40. The proceeds from the sale will be allocated to Public Shares and Warrants based on the relative fair value of the securities in accordance with 470-20-30. The value of the Public Shares and Warrants will be based on the closing price paid by investors. n) Net Income per Ordinary Share The Company complies with accounting and disclosure requirements ASC Topic 260, “Earnings Per Share.” Net income per ordinary share is computed by dividing net income by the weighted average number of ordinary shares issued and outstanding for the year. For the years ended December 31, 2018 and 2017 and the period ended December 31, 2016, the Company did not have any dilutive securities and other contracts that could, potentially, be exercised or converted into ordinary shares and then share in the income of the Company. As a result, diluted income per ordinary share is the same as basic income per ordinary shares for the periods. o)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 Recently Issued Accounting Standards Management does not believe that any recently issued, but not effective, accounting standards, if currently adopted, would have a material effect on the Company’s financial statements.</t>
  </si>
  <si>
    <t>Cash and Investments held in the Trust Account [Abstract]</t>
  </si>
  <si>
    <t>(3) Cash and Investments held in the Trust Account December 31, 2018 December 31, 2017 Cash $ 22,074,404 $ 246,045 Held-to-maturity investments - 151,856,355 Cash and investments held in the Trust Account $ 22,074,404 $ 152,102,400 As per December 31, 2018, Cash and Investments held in the Trust Account consists of cash held on a bank account only. The Held-to-maturity investments as of December 31, 2017, represents the redemption value of 151,903,000 units of US Treasury bills that matured on January 10, 2018. The decrease in Cash and Investments held in the Trust account is mainly due to the payment of $131.6 million to investors who validly tendered 12,999,350 Class A common shares as part of the Tender Offer to extend the time for completing a business combination.</t>
  </si>
  <si>
    <t>Fair Value Measurement</t>
  </si>
  <si>
    <t>Fair Value Measurement [Abstract]</t>
  </si>
  <si>
    <t xml:space="preserve">(4) Fair Value Measurement The fair values of the financial instruments as of December 31, 2018 and 2017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United States Treasury Bills: The Company classifies its Treasury Instruments and equivalent securities as held to- 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amortization or accretion of premiums or discounts. The table below presents the carrying value under ASC 320, excluding accrued interest income and gross unrealized holding gain. Since all of the Company’s permitted investments consist of U.S. government treasury bills and cash, fair values of its investments are determined by Level 2 inputs utilizing quoted prices (unadjusted) in active markets for identical assets as follows: Carrying Value Fair Value (Level 2) Asset: US Treasury Bills held in Trust Account as of December 31, 2018 $ - $ - US Treasury Bills held in Trust Account as of December 31, 2017 $ 151,856,355 $ 151,725,991 </t>
  </si>
  <si>
    <t>Income Taxes</t>
  </si>
  <si>
    <t>Income Taxes [Abstract]</t>
  </si>
  <si>
    <t>(5) Income Taxes The Company is incorporated in the Republic of the Marshall Islands, and in accordance with the income tax laws of the Marshall Islands, is not subject to Marshall Islands’ income tax. Dividends paid by the Company are not subject to any withholding tax under the laws of the Marshall Islands. As the Company proceeds with making investments in various jurisdictions, tax considerations outside the Marshall Islands may arise. Although the Company intends to pursue tax-efficient investments, it may be subject to income tax, withholding tax, capital gains tax, and other taxes imposed by tax authorities in other jurisdictions. The Company does not expect to be subject to direct taxation based on net income in the United States as long as it is not engaged in a trade or business in the United States for U.S. federal income tax purposes. The Company does not expect to invest in any U.S. obligation that will be subject to U.S. withholding taxes. The Company follows the provisions of ASC 740-10 which prescribes a recognition threshold and measurement attribute for how a company should recognize, measure, present and disclose in its financial statements uncertain tax positions that the Company has taken or expects to take on its tax return. ASC 740-10 requires that the financial statements reflect expected future tax consequences of such positions presuming the taxing authorities’ full knowledge of the position and all relevant facts, but without considering time values. There were no adjustments related to uncertain tax positions recognized during the years ended December 31, 2018 and 2017. Based on the Company’s evaluation, it has been concluded that there are no significant uncertain tax positions requiring recognition in the Company’s financial statements. Since the Company was incorporated on June 24, 2016, the evaluation was performed for 2018, 2017 and 2016 tax years which are the periods subject to examination. The Company believes that its income tax positions and deductions would be sustained on audit and does not anticipate any adjustments that would result in a material changes to its financial position. The amount of $39,199 included as Income tax expense for the year ended December 31, 2017, represents withholding taxes payable on interest received on the Trust Account investments.</t>
  </si>
  <si>
    <t>Stockholder's Equity</t>
  </si>
  <si>
    <t>Stockholder's Equity [Abstract]</t>
  </si>
  <si>
    <t>(6) Stockholder’s Equity Common Stock The Company is authorized to issue up to 500,000,000 shares of common stock, consisting of (i) 400,000,000 Class A Shares and (ii) 100,000,000 shares of Class B common stock, par value $0.0001 per share (the “Class B Shares”). At December 31, 2018, there were issued and outstanding 2,173,750 Class A Shares and 3,793,275 Class B Shares, compared to 15,173,100 Class A shares and 3,793,275 Class B Shares as of December 31, 2017. The Class B Shares will automatically convert into Class A Shares on the first business day following the consummation of the Initial Business Combination on a one-for-one basis, subject to adjustment pursuant to the Company’s Amended and Restated Articles of Incorporation. At December 31, 2018, 1,076,328 (2017: 14,213,703) shares were subject to redemption in connection with the Initial Business Combination (at an anticipated redemption value of $10.155 per share (2017: $10.00)). A total amount of $10,930,113 (2017: $142,137,034) has been accounted for as a temporary equity. Our articles of incorporation do not provide a specified maximum redemption threshold, except that in no event will we redeem our public shares in an amount that would cause our net tangible assets to be less than $5,000,001 (such that we are not subject to the SEC’s “penny stock” rules) or any greater net tangible asset or cash requirement which may be contained in the agreement relating to our Initial Business Combination. Preferred Stock The Company is authorized to issue up to 50,000,000 shares of preferred stock, par value $0.0001 per share (the “Preferred Shares”), with such designations, voting and other rights and preferences as may be determined from time to time by the Board of Directors. At December 31, 2018 and December 31, 2017, there were no Preferred Shares issued and outstanding. Offering Costs The Company complies with the requirements of ASC 340-10-S99-1 and SEC Staff Accounting Bulletin (SAB) Topic 5A — “Expenses of Offering”. Offering expenses comprise all expenses related to the initial public offering of 15,000,000 shares in the Company and the sale of 173,100 shares following the partial exercise of the Over-allotment Option, and include amongst others $3,034,620 of upfront underwriting fees and $5,310,585 of deferred underwriting fees. For the accounting years 2018 and 2017, there were no offering costs related to the issuance of shares.</t>
  </si>
  <si>
    <t>Commitment and Contingencies</t>
  </si>
  <si>
    <t>Commitment and Contingencies [Abstract]</t>
  </si>
  <si>
    <t>(7) Commitment and Contingencies The Company paid an underwriting fee of $3,034,620, equal to a 2.00% underwriting fee on the per Unit offering price, to the underwriters based on a sale of 15,000,000 Units, at the closing of the Public Offering and 173,100 Units following the partial exercise of the Over-allotment Option. The Company will pay an additional fee of $5,310,585, equal to a 3.50% underwriting fee on the per Unit offering price, to underwriters upon the Company’s completion of the Initial Business Combination (the “Deferred Fee”). The Deferred Fee will become payable to the underwriters from the amounts held in the Trust Account solely in the event the Company completes the Initial Business Combination. If the Company fails to complete its Initial Business Combination within 24 months from the closing of the Public Offering, the underwriters have agreed to waive their right to the Deferred Fee. The Company has agreed to pay $10,000 a month for office space, administrative services and secretarial support to CMB. Services commenced on November 18, 2016, and will terminate upon the earlier of the consummation by the Company of its Initial Business Combination or the liquidation of the Company, which has been extended to April 23, 2019.</t>
  </si>
  <si>
    <t>General and administrative expenses [Abstract]</t>
  </si>
  <si>
    <t>(8) General and administrative expenses Year ended December 31, 2018 Year ended December 31, 2017 Period from June 24, 2016 to December 31, 2016 Directors and Officers Liability Insurance $ 285,307 $ 393,537 $ 49,694 Advisory fees 211,762 209,306 7,937 Legal fees 191,344 394,819 - Administrative Services fee payable to CMB 120,000 119,516 15,000 Audit fees 110,000 50,000 225,000 Registration and listing fees - 90,000 88,364 Other expenses 30,701 66,910 11,372 Total general and administrative expenses $ 949,114 $ 1,324,088 $ 397,367 Advisory fees mainly relate to fees incurred in relation to the 2018 and 2017 Tender Offers and various annual fees payable to amongst others NASDAQ and Continental Stock Transfer and Trust Company. Legal fees for the year ended December 31, 2018, consist mainly of fees incurred for the legal work done in relation to the Tender Offer for the Extension Amendment and the Merger Agreement. For the year ended December 31, 2017, they mainly relate to fees incurred in relation to the incorporation of Maritime Partner BVBA and Hamburg Maritime NV and fees for the legal work done in relation to the 2017 Tender Offer. The General and administrative expenses for the period ended December 31, 2016, mainly represent expenses for the audit of the financial statements and fees related to the registration statement.</t>
  </si>
  <si>
    <t>Related Party Transactions</t>
  </si>
  <si>
    <t>Related Party Transactions [Abstract]</t>
  </si>
  <si>
    <t>(9) Related Party Transactions Founder Shares On July 11, 2016, the Sponsor purchased 4,312,500 Class B Common Shares of the Company (which are the Founder Shares) for $25,000, or $0.006 per share. The Founder Shares are identical to the Public Shares included in the Units sold in the Public Offering except that, (i) only holders of the Founder Shares will be entitled to vote on the election of directors prior to the Company’s initial Business Combination and, (ii) the Founder Shares are subject to certain transfer restrictions, as described in more detail below. The Sponsor agreed to forfeit up to 562,500 Founder Shares to the extent that the Over-allotment Option was not exercised in full by the underwriters so that the Sponsor will own 20% of the Company’s issued and outstanding common shares after the Public Offering. On January 3, 2017, the Sponsor forfeited 519,225 Class B Common Shares pursuant to the partial exercise on December 16, 2016 of the underwriters’ Over-allotment Option. Subsequently the number of outstanding Founder Shares amounts to 3,793,275. The Sponsor has agreed not to transfer, assign or sell any of their Founder Shares until the earlier of, (i)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and recapitalizations) for any 20 trading days within any 30-trading day period commencing at least 150 days after the Company’s Initial Business Combination or, (ii) the Company consummates a liquidation, merger, stock exchange or other similar transaction that results in all of the Company’s shareholders having the right to exchange their Class A Common Shares for cash, securities, or other property. Private Placement Warrants Upon the closing of the Public Offering on November 23, 2016, the Sponsor purchased from the Company an aggregate of 3,333,333 Private Placement Warrants at a price of $1.50 per Private Placement Warrant (an aggregate purchase price of $5,000,000). On December 16, 2016, following the partial exercise of the Over-allotment Option the Sponsor purchased a further 23,080 Additional Private Placement Warrants at a price of $1.50 per Private Placement Warrant (an aggregate purchase price of $34,620). A portion of the proceeds from the sale of the Private Placement Warrants and the full proceeds from the sale of the Additional Private Placement Warrants were placed into the Trust Account. The Private Placement Warrants (including the Class A Common Shares issuable upon exercise of the Private Placement Warrants) are not transferable, assignable or salable until 30 days after the completion of the Initial Business Combination and they are non-redeemable and exercisable on a cashless basis, provided that such cashless exercise is permitted under the laws of the Company’s corporate jurisdiction, so long as they are held by the initial purchasers of the Private Placement Warrants or their permitted transferees, subject to certain exception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the Initial Business Combination, then the proceeds will be part of the liquidating distribution to the public shareholders and the Private Placement Warrants issued to the Sponsor will expire worthless. Units purchased in the Public Offering CMB purchased 200,000 Units in the Public Offering at the public offering price, for an aggregate purchase price of $2,000,000. Registration Rights The holders of the Founder Shares and Private Placement Warrants (and any Class A Common Shares issuable upon the exercise of the Private Placement Warrants) are entitled to registration rights pursuant to a registration rights agreement executed on November 18, 2016.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e year after the date of the consummation of the Company’s Initial Business Combination or earlier if, subsequent to the Company’s Initial Business Combination, (a) the last sale price of the Company’s Class A Common Shares equals or exceeds $12.00 per share (as adjusted for share splits, share dividends, reorganizations and recapitalizations) for any 20 trading days within any 30-trading day period commencing at least 150 days after the Company’s Initial Business Combination or (b) the Company consummates a subsequent liquidation, merger, stock exchange or other similar transaction which results in all of the Company’s shareholders having the right to exchange their Class A Common Shares for cash, securities or other property and (ii) in the case of the Private Placement Warrants and the respective Class A Common Shares underlying such Warrants, 30 days after the completion of the Company’s Initial Business Combination. The Company will bear the expenses incurred in connection with the filing of any such registration statements. Sale of Founder Shares and Private Placement Warrants On September 27, 2018, pursuant to the terms of a Securities Purchase Agreement, Bocimar Hunter transferred ownership of its (i) 3,793,275 Class B common shares and (ii) 3,356,413 private placement Warrants of the Company to CMB, an affiliated entity under common control, which we now consider the Sponsor. CMB acquired the Class B common shares and the private placement Warrants for a purchase price of $25,000 and $5,034,620, respectively, which were the original value of the securities at the time they were acquired by Bocimar Hunter. Pursuant to the terms of a Joinder Agreement with respect to the Letter Agreement, dated September 27, 2018, CMB became party to the Letter Agreement, to assume all of the rights and obligations of Bocimar Hunter thereunder, and to be bound by the restrictions thereunder. Pursuant to the terms of an Assignment Agreement and a Joinder Agreement with respect to the registration rights agreement (discussed below), each dated September 27, 2018, Bocimar Hunter assigned all of its rights and interests under the registration rights agreement to CMB, and CMB became party to the registration rights agreement and agreed to assume all of the rights and obligations of Bocimar Hunter thereunder and to be bound by the terms and provisions thereof. Pursuant to the terms of an agreement with respect to our Warrant Agreement and a related Warrant assignment agreement, each dated September 27, 2018, Bocimar Hunter assigned all of its rights and interests under the Warrant Agreement to CMB and CMB agreed to assume all of the rights and obligations of Bocimar Hunter thereunder and to be bound by the terms and provisions thereof. Related Party Loans No promissory notes have been granted throughout the financial year 2017. On November 6, 2018, and December 19, 2018, the Company has drawn an amount of $500,000 and $300,000 respectively, under a promissory note with its Sponsor. These loans are unsecured and bear interest at a rate per annum of LIBOR plus 0.60%. Administrative Services Agreement The Company has agreed to pay $10,000 a month for office space, administrative services and secretarial support to CMB. Services commenced on November 18, 2016, and will terminate upon the earlier of the consummation by the Company of its Initial Business Combination or the liquidation of the Company. For the period from January 1, 2018, through December 31, 2018, $120,000 (2017: $119,516) was expensed for services rendered by CMB during that period.</t>
  </si>
  <si>
    <t>Loss per share</t>
  </si>
  <si>
    <t>Loss per share [Abstract]</t>
  </si>
  <si>
    <t>(10) Loss per share The Company complies with accounting and disclosure requirements ASC Topic 260, “Earnings Per Share.” Net loss per share is computed by dividing net loss attributable to owners of the Company by the weighted average number of shares of common stock outstanding for the period. Shares of common stock subject to possible redemption have been excluded from the calculation of basic loss per share and diluted loss per share since such shares, if redeemed, only participate in their pro rata share of the Trust Account earnings. The Company has not considered the effect of (1) Warrants sold in the Initial Public Offering and Private Placement to purchase shares of common stock, and (2) 15,000,000 Units sold in the Public Offering and the 173,100 Units sold pursuant to the partial exercise of the Over-allotment Option (Class A common stocks), since the exercise of the Warrants and the voting rights of Class A shares of common stock is contingent upon the occurrence of future events. In addition, in calculation of the net loss per share the Company has also considered the effect of the forfeiture of common shares in January 2017 by excluding them from all calculations.</t>
  </si>
  <si>
    <t>Subsequent Events</t>
  </si>
  <si>
    <t>Subsequent Events [Abstract]</t>
  </si>
  <si>
    <t>(11) Subsequent Events On January 24, 2019, we received a letter from NASDAQ stating that the Company had failed to demonstrate compliance with the Minimum Public Holders Rule within the required time period and that, accordingly, the NASDAQ staff had initiated procedures to delist our Class A common shares, Units and Warrants from NASDAQ. In addition, NASDAQ advised us that our failure to comply with Listing Rule 5620(a), which requires that we hold an annual meeting of shareholders within one year of the end of each fiscal year, serves as an additional basis for delisting. We have requested a hearing to appeal the staff’s determination, which will stay the suspension of its securities and the delisting procedures while the appeal is pending. On January 30, 2019, HMAC has drawn an amount of $200,000, under a promissory note with its Sponsor. The loan is unsecured and bears interest at a rate per annum of LIBOR plus 0.60%. On February 19, 2019 HMAC announced the commencement of a tender offer pursuant to the terms of the Merger Agreement by and among HMAC, and NCF Wealth Holdings Limited. On February 22, 2019, HMAC has drawn an amount of $400,000, under a promissory note with its Sponsor. The loan is unsecured and bears interest at a rate per annum of LIBOR plus 0.60%. On March 20, 2019, HMAC announced the final results of its previously announced tender offer. A total of 1,926,021 Class A common shares were validly tendered and accepted for purchase for a total cost of approximately $19.7 million, excluding fees and expenses related to the Tender Offer, which will be released from the Company’s trust account. On March 21, 2019, HMAC closed the previously announced merger with NCF Wealth Holdings.</t>
  </si>
  <si>
    <t>Significant Accounting Policies (Policies)</t>
  </si>
  <si>
    <t>Basis for preparation</t>
  </si>
  <si>
    <t>a) Basis for preparation The accompanying Consolidated Financial Statements in this Annual Report have been presented in U.S. dollars and prepared in accordance with generally accepted accounting principles in the United States of America (“GAAP”) and with the rules and regulations of the United States Securities and Exchange Commission (“SEC”). These consolidated financial statements include the consolidated balance sheet, consolidated statements of operations, comprehensive income, changes in stockholders’ equity and cash flows of the Company, including its subsidiaries, all of which are wholly-owned. All inter-company accounts and transactions have been eliminated in consolidation.</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Significant items subject to such estimates and assumptions include contingencies.</t>
  </si>
  <si>
    <t>Principles of Consolidation</t>
  </si>
  <si>
    <t>d) Principles of Consolidation The accompanying consolidated financial statements include the accounts of Hunter Maritime Acquisition Corp. and its wholly owned subsidiaries Hunter Maritime (BVI) Limited, incorporated under BVI law on October 1, 2018, with its registered address on Wickhams Cay 1, Road Town, Tortola, Hamburg Maritime N.V., incorporated under Belgian law on May 15, 2017, with its registered address on De Gerlachekaai 20, 2000 Antwerpen, and Maritime Partner BVBA, incorporated under Belgian law on May 9, 2017, with registered address on De Gerlachekaai 20, 2000 Antwerpen (collectively, the Company). All inter-company accounts and transactions have been eliminated in consolidation. Hamburg Maritime NV and Maritime Partner BVBA were sold to the Sponsor on October 5, 2018 and have been included in the financial statements through that date. Both entities were sold at their respective equity values and hence no profit or loss was recognized.</t>
  </si>
  <si>
    <t>Cash and Cash Equivalents</t>
  </si>
  <si>
    <t>e) Cash and Cash Equivalents The Company considers all short-term investments with an original maturity of three months or less when purchased to be cash equivalents. The Company did not have any cash equivalents as of December 31, 2018 and 2017.</t>
  </si>
  <si>
    <t>f) Cash and Investments held in the Trust Account Investments consist of cash in United States Money Market and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ash and Investments held in the Trust account of $22,074,404 (2017: 152,102,400) includes an amount of $0 (2017: $151,856,355) of investments in United States Treasury Bills (see also Note 3).</t>
  </si>
  <si>
    <t>g) Income Taxes The Company complies with the accounting and reporting requirements of ASC Topic 740, “Income Taxes,” which requires an asset and liability approach to financial accounting and repor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See also Note 5)</t>
  </si>
  <si>
    <t>General and Administrative Expenses</t>
  </si>
  <si>
    <t>h) General and Administrative Expenses General and administrative expenses include all corporate and administrative functions such as legal, human resource management, finance, investor and public relations, information technology, management, accounting and auditing. These functions serve to support the Company’s current and future operations and provide an infrastructure to support future growth.</t>
  </si>
  <si>
    <t>Commitments and Contingencies</t>
  </si>
  <si>
    <t>i)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j) Fair Value Measurement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due to the short maturities of such instruments.</t>
  </si>
  <si>
    <t>Concentration of Credit Risk</t>
  </si>
  <si>
    <t>k) Concentration of Credit Risk Financial instruments that potentially subject the Company to concentration of credit risk currently consist of cash accounts in a financial institution only. The Company has not experienced losses on these accounts. The proceeds held in the Trust Account do not carry a significant credit risk as these proceeds can be invested only in permitted United States “government securities” within the meaning of Section 2(a)(16) of the Investment Company Act of 1940, as amended, having a maturity of 180 days or less or in money market funds meeting certain conditions under Rule 2a-7 promulgated under the Investment Company Act. Management is of the opinion that the Company is not exposed to significant risks on such accounts.</t>
  </si>
  <si>
    <t>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December 31, 2018, and December 31, 2017, 1,076,328 and 14,213,703 respectively shares of common stock subject to possible redemption at the redemption amount are presented as temporary equity, outside of the stockholders’ equity section of the Company’s balance sheet.</t>
  </si>
  <si>
    <t>Warrants</t>
  </si>
  <si>
    <t>m) Warrants Since the Company is not required to net cash settle the Warrants and the Warrants are exercisable upon the consummation of an initial Business Combination, the management determined that the Warrants will be classified within shareholders’ equity as “Additional paid-in capital” upon their issuance in accordance with ASC 815-40. The proceeds from the sale will be allocated to Public Shares and Warrants based on the relative fair value of the securities in accordance with 470-20-30. The value of the Public Shares and Warrants will be based on the closing price paid by investors.</t>
  </si>
  <si>
    <t>Net Income per Ordinary Share</t>
  </si>
  <si>
    <t>n) Net Income per Ordinary Share The Company complies with accounting and disclosure requirements ASC Topic 260, “Earnings Per Share.” Net income per ordinary share is computed by dividing net income by the weighted average number of ordinary shares issued and outstanding for the year. For the years ended December 31, 2018 and 2017 and the period ended December 31, 2016, the Company did not have any dilutive securities and other contracts that could, potentially, be exercised or converted into ordinary shares and then share in the income of the Company. As a result, diluted income per ordinary share is the same as basic income per ordinary shares for the periods.</t>
  </si>
  <si>
    <t>Recently Issued Accounting Standards</t>
  </si>
  <si>
    <t>p) Recently Issued Accounting Standards Management does not believe that any recently issued, but not effective, accounting standards, if currently adopted, would have a material effect on the Company’s financial statements.</t>
  </si>
  <si>
    <t>Cash and Investments held in the Trust Account (Tables)</t>
  </si>
  <si>
    <t>Cash and Investments Held in Trust Account</t>
  </si>
  <si>
    <t xml:space="preserve"> December 31, 2018 December 31, 2017 Cash $ 22,074,404 $ 246,045 Held-to-maturity investments - 151,856,355 Cash and investments held in the Trust Account $ 22,074,404 $ 152,102,400 </t>
  </si>
  <si>
    <t>Fair Value Measurement (Tables)</t>
  </si>
  <si>
    <t>Carrying Value Held-to-Maturity Securities</t>
  </si>
  <si>
    <t xml:space="preserve">The table below presents the carrying value under ASC 320, excluding accrued interest income and gross unrealized holding gain. Since all of the Company’s permitted investments consist of U.S. government treasury bills and cash, fair values of its investments are determined by Level 2 inputs utilizing quoted prices (unadjusted) in active markets for identical assets as follows: Carrying Value Fair Value (Level 2) Asset: US Treasury Bills held in Trust Account as of December 31, 2018 $ - $ - US Treasury Bills held in Trust Account as of December 31, 2017 $ 151,856,355 $ 151,725,991 </t>
  </si>
  <si>
    <t>General and administrative expenses (Tables)</t>
  </si>
  <si>
    <t xml:space="preserve"> Year ended December 31, 2018 Year ended December 31, 2017 Period from June 24, 2016 to December 31, 2016 Directors and Officers Liability Insurance $ 285,307 $ 393,537 $ 49,694 Advisory fees 211,762 209,306 7,937 Legal fees 191,344 394,819 - Administrative Services fee payable to CMB 120,000 119,516 15,000 Audit fees 110,000 50,000 225,000 Registration and listing fees - 90,000 88,364 Other expenses 30,701 66,910 11,372 Total general and administrative expenses $ 949,114 $ 1,324,088 $ 397,367 </t>
  </si>
  <si>
    <t>Organization and Business Operations (Details) - USD ($)</t>
  </si>
  <si>
    <t>Mar. 20, 2019</t>
  </si>
  <si>
    <t>Feb. 22, 2019</t>
  </si>
  <si>
    <t>Jan. 30, 2019</t>
  </si>
  <si>
    <t>Dec. 27, 2018</t>
  </si>
  <si>
    <t>Dec. 19, 2018</t>
  </si>
  <si>
    <t>Nov. 06, 2018</t>
  </si>
  <si>
    <t>Sep. 27, 2018</t>
  </si>
  <si>
    <t>Jan. 03, 2017</t>
  </si>
  <si>
    <t>Dec. 16, 2016</t>
  </si>
  <si>
    <t>Nov. 23, 2016</t>
  </si>
  <si>
    <t>Jul. 11, 2016</t>
  </si>
  <si>
    <t>Nov. 23, 2018</t>
  </si>
  <si>
    <t>Financing and Initial Business Combination [Abstract]</t>
  </si>
  <si>
    <t>Gross proceeds from sale of stock</t>
  </si>
  <si>
    <t>Gross proceeds from initial public offering</t>
  </si>
  <si>
    <t>Aggregate purchase price</t>
  </si>
  <si>
    <t>Extension tender offer deposited into Trust Account</t>
  </si>
  <si>
    <t>Trust account balance</t>
  </si>
  <si>
    <t>Extension agreement per share contribution (in dollars per share)</t>
  </si>
  <si>
    <t>Monthly extension contribution</t>
  </si>
  <si>
    <t>Redemption value (in dollars per share)</t>
  </si>
  <si>
    <t>Subsequent Event [Member]</t>
  </si>
  <si>
    <t>LIBOR [Member]</t>
  </si>
  <si>
    <t>Interest rate</t>
  </si>
  <si>
    <t>0.60%</t>
  </si>
  <si>
    <t>LIBOR [Member] | Subsequent Event [Member]</t>
  </si>
  <si>
    <t>Number of shares issued (in shares)</t>
  </si>
  <si>
    <t>Number of warrants per unit issued</t>
  </si>
  <si>
    <t>Warrant purchase price (in dollars per share)</t>
  </si>
  <si>
    <t>Offering price (in dollars per share)</t>
  </si>
  <si>
    <t>Over-Allotment Option [Member]</t>
  </si>
  <si>
    <t>Common Class A [Member]</t>
  </si>
  <si>
    <t>Share price (in dollars per share)</t>
  </si>
  <si>
    <t>Number of shares purchased (in shares)</t>
  </si>
  <si>
    <t>Common Class A [Member] | Subsequent Event [Member]</t>
  </si>
  <si>
    <t>Common Class A [Member] | Initial Public Offering [Member]</t>
  </si>
  <si>
    <t>Number of shares per unit issued</t>
  </si>
  <si>
    <t>Securities Purchase Agreement [Member] | Private Placement Warrants [Member]</t>
  </si>
  <si>
    <t>Equity instruments transferred (in shares)</t>
  </si>
  <si>
    <t>Securities Purchase Agreement [Member] | Common Class B [Member]</t>
  </si>
  <si>
    <t>Bocimar Hunter NV [Member] | Private Placement Warrants [Member]</t>
  </si>
  <si>
    <t>Bocimar Hunter NV [Member] | Common Class B [Member]</t>
  </si>
  <si>
    <t>Number of shares forfeited (in shares)</t>
  </si>
  <si>
    <t>Percentage of ownership</t>
  </si>
  <si>
    <t>20.00%</t>
  </si>
  <si>
    <t>Significant Accounting Policies (Details) - USD ($)</t>
  </si>
  <si>
    <t>Cash and Cash Equivalents [Abstract]</t>
  </si>
  <si>
    <t>Cash equivalents</t>
  </si>
  <si>
    <t>Cash and investments held in the Trust Account [Abstract]</t>
  </si>
  <si>
    <t>Cash and investments held in Trust</t>
  </si>
  <si>
    <t>Investments in United State Treasury Bills</t>
  </si>
  <si>
    <t>Common stock subject to possible redemption [Abstract]</t>
  </si>
  <si>
    <t>Shares of common stock subject to possible redemption (in shares)</t>
  </si>
  <si>
    <t>US Treasury Bills [Member]</t>
  </si>
  <si>
    <t>Cash and Investments held in the Trust Account (Details) - USD ($)</t>
  </si>
  <si>
    <t>Held-to-maturity investments</t>
  </si>
  <si>
    <t>Cash and investments held in the Trust Account</t>
  </si>
  <si>
    <t>Payment to investors</t>
  </si>
  <si>
    <t>Shares tendered as part of the Tender Offer to extend the time for completing a business combination</t>
  </si>
  <si>
    <t>Held-to-maturity investments (in shares)</t>
  </si>
  <si>
    <t>Fair Value Measurement (Details) - US Treasury Bills [Member] - USD ($)</t>
  </si>
  <si>
    <t>Carrying Value [Member]</t>
  </si>
  <si>
    <t>Financial Instruments, Financial Assets, Balance Sheet Groupings [Abstract]</t>
  </si>
  <si>
    <t>Held-to-maturity securities held in Trust Account</t>
  </si>
  <si>
    <t>Fair Value [Member] | Level 2 [Member]</t>
  </si>
  <si>
    <t>Income Taxes (Details) - USD ($)</t>
  </si>
  <si>
    <t>Uncertain tax postion recognized</t>
  </si>
  <si>
    <t>Tax years under examination</t>
  </si>
  <si>
    <t>2018 2017 2016</t>
  </si>
  <si>
    <t>Stockholder's Equity (Details)</t>
  </si>
  <si>
    <t>Dec. 16, 2016shares</t>
  </si>
  <si>
    <t>Nov. 23, 2016shares</t>
  </si>
  <si>
    <t>Dec. 31, 2016USD ($)</t>
  </si>
  <si>
    <t>Dec. 31, 2018USD ($)$ / sharesshares</t>
  </si>
  <si>
    <t>Dec. 31, 2017USD ($)$ / sharesshares</t>
  </si>
  <si>
    <t>Dec. 31, 2016USD ($)shares</t>
  </si>
  <si>
    <t>Nov. 23, 2018$ / shares</t>
  </si>
  <si>
    <t>Nov. 06, 2018$ / shares</t>
  </si>
  <si>
    <t>Common Stock [Abstract]</t>
  </si>
  <si>
    <t>Common stock, par value (in dollars per share) | $ / shares</t>
  </si>
  <si>
    <t>Number of shares subject to redemption (in shares)</t>
  </si>
  <si>
    <t>Redemption value (in dollars per share) | $ / shares</t>
  </si>
  <si>
    <t>Value of shares subject to redemption | $</t>
  </si>
  <si>
    <t>Preferred Stock [Abstract]</t>
  </si>
  <si>
    <t>Preffered stock, authorized (in shares)</t>
  </si>
  <si>
    <t>Preffered stock, par value (in dollars per share) | $ / shares</t>
  </si>
  <si>
    <t>Preffered stock, issued (in shares)</t>
  </si>
  <si>
    <t>Preffered stock, outstanding (in shares)</t>
  </si>
  <si>
    <t>Offering Costs [Abstract]</t>
  </si>
  <si>
    <t>Offering costs | $</t>
  </si>
  <si>
    <t>Deferred underwriting fee | $</t>
  </si>
  <si>
    <t>Underwriting fees | $</t>
  </si>
  <si>
    <t>Common stock conversion ratio</t>
  </si>
  <si>
    <t>Commitment and Contingencies (Details) - USD ($)</t>
  </si>
  <si>
    <t>CMB NV [Member] | General and Administrative Expense [Member]</t>
  </si>
  <si>
    <t>Monthly fee to related party</t>
  </si>
  <si>
    <t>Underwriting fee</t>
  </si>
  <si>
    <t>Percentage of underwriting fee on per unit offering price</t>
  </si>
  <si>
    <t>2.00%</t>
  </si>
  <si>
    <t>Deferred Fee [Member]</t>
  </si>
  <si>
    <t>3.50%</t>
  </si>
  <si>
    <t>Period of completion of initial business combination</t>
  </si>
  <si>
    <t>24 months</t>
  </si>
  <si>
    <t>General and administrative expenses (Details) - USD ($)</t>
  </si>
  <si>
    <t>Directors and Officers Liability Insurance</t>
  </si>
  <si>
    <t>Advisory Fees</t>
  </si>
  <si>
    <t>Legal fees</t>
  </si>
  <si>
    <t>Administrative Services fee payable to CMB</t>
  </si>
  <si>
    <t>Audit fees</t>
  </si>
  <si>
    <t>Registration and listing fees</t>
  </si>
  <si>
    <t>Other expenses</t>
  </si>
  <si>
    <t>Total general and administrative expenses</t>
  </si>
  <si>
    <t>Related Party Transactions, Founder shares (Details) - USD ($)</t>
  </si>
  <si>
    <t>Nov. 18, 2016</t>
  </si>
  <si>
    <t>Founder Shares [Abstract]</t>
  </si>
  <si>
    <t>Outstanding number of shares (in shares)</t>
  </si>
  <si>
    <t>Bocimar Hunter NV [Member] | Common Class B [Member] | Maximum [Member]</t>
  </si>
  <si>
    <t>Number of shares subject to forfeiture (in shares)</t>
  </si>
  <si>
    <t>Holders of Founder Shares [Member] | Minimum [Member]</t>
  </si>
  <si>
    <t>Related Party Transactions, Private Placement Warrants (Details) - USD ($)</t>
  </si>
  <si>
    <t>Private Placement Warrants [Abstract]</t>
  </si>
  <si>
    <t>Bocimar Hunter NV [Member] | Common Class A [Member] | Private Placement Warrants [Member]</t>
  </si>
  <si>
    <t>Minimum period for warrants to be transferable or salable</t>
  </si>
  <si>
    <t>30 days</t>
  </si>
  <si>
    <t>Related Party Transactions, Units purchased in the Public Offering and Registration Rights (Details) - USD ($)</t>
  </si>
  <si>
    <t>Units purchased in the Public Offering [Abstract]</t>
  </si>
  <si>
    <t>CMB NV [Member] | Initial Public Offering [Member]</t>
  </si>
  <si>
    <t>Registration Rights [Abstract]</t>
  </si>
  <si>
    <t>Related Party Transactions, Sale of Founder Shares and Private Placement Warrants, Related Party Loans and Administrative Services Agreement (Details) - USD ($)</t>
  </si>
  <si>
    <t>Related Party Loans [Abstract]</t>
  </si>
  <si>
    <t>Administrative Services Agreement [Abstract]</t>
  </si>
  <si>
    <t>Administrative Services fee payable</t>
  </si>
  <si>
    <t>Sale of Founder Shares and Private Placement Warrants [Abstract]</t>
  </si>
  <si>
    <t>Number of shares transferred</t>
  </si>
  <si>
    <t>Purchase price of transferred shares</t>
  </si>
  <si>
    <t>Loss per share (Details)</t>
  </si>
  <si>
    <t>Dec. 31, 2018shares</t>
  </si>
  <si>
    <t>Units sold excluded from the calculation of basic and diluted shares (in shares)</t>
  </si>
  <si>
    <t>Subsequent Events (Details) - USD ($)</t>
  </si>
  <si>
    <t>Amount drawn under promissory note</t>
  </si>
  <si>
    <t>Total cost of shares validly tendered</t>
  </si>
  <si>
    <t>Subsequent Events [Member] | Class A [Member]</t>
  </si>
  <si>
    <t>Subsequent Events [Member] | LIB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04041004</v>
      </c>
    </row>
    <row r="14" spans="1:3">
      <c r="A14" s="4" t="s">
        <v>23</v>
      </c>
      <c r="B14" s="4" t="s">
        <v>24</v>
      </c>
    </row>
    <row r="15" spans="1:3">
      <c r="A15" s="4" t="s">
        <v>25</v>
      </c>
      <c r="B15" s="4" t="s">
        <v>16</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160</v>
      </c>
    </row>
    <row r="4" spans="1:2">
      <c r="A4" s="4" t="s">
        <v>68</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36</v>
      </c>
      <c r="B8" s="4" t="s">
        <v>180</v>
      </c>
    </row>
    <row r="9" spans="1:2">
      <c r="A9" s="4" t="s">
        <v>151</v>
      </c>
      <c r="B9" s="4" t="s">
        <v>181</v>
      </c>
    </row>
    <row r="10" spans="1:2">
      <c r="A10" s="4" t="s">
        <v>182</v>
      </c>
      <c r="B10" s="4" t="s">
        <v>183</v>
      </c>
    </row>
    <row r="11" spans="1:2">
      <c r="A11" s="4" t="s">
        <v>184</v>
      </c>
      <c r="B11" s="4" t="s">
        <v>185</v>
      </c>
    </row>
    <row r="12" spans="1:2">
      <c r="A12" s="4" t="s">
        <v>148</v>
      </c>
      <c r="B12" s="4" t="s">
        <v>186</v>
      </c>
    </row>
    <row r="13" spans="1:2">
      <c r="A13" s="4" t="s">
        <v>187</v>
      </c>
      <c r="B13" s="4" t="s">
        <v>188</v>
      </c>
    </row>
    <row r="14" spans="1:2">
      <c r="A14" s="4" t="s">
        <v>49</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0517</v>
      </c>
      <c r="C3" s="6" t="n">
        <v>447616</v>
      </c>
    </row>
    <row r="4" spans="1:3">
      <c r="A4" s="4" t="s">
        <v>36</v>
      </c>
      <c r="B4" s="5" t="n">
        <v>22074404</v>
      </c>
      <c r="C4" s="5" t="n">
        <v>152102400</v>
      </c>
    </row>
    <row r="5" spans="1:3">
      <c r="A5" s="4" t="s">
        <v>37</v>
      </c>
      <c r="B5" s="5" t="n">
        <v>3320</v>
      </c>
      <c r="C5" s="5" t="n">
        <v>181502</v>
      </c>
    </row>
    <row r="6" spans="1:3">
      <c r="A6" s="4" t="s">
        <v>38</v>
      </c>
      <c r="B6" s="5" t="n">
        <v>22218241</v>
      </c>
      <c r="C6" s="5" t="n">
        <v>152731518</v>
      </c>
    </row>
    <row r="7" spans="1:3">
      <c r="A7" s="4" t="s">
        <v>39</v>
      </c>
      <c r="B7" s="5" t="n">
        <v>22218241</v>
      </c>
      <c r="C7" s="5" t="n">
        <v>152731518</v>
      </c>
    </row>
    <row r="8" spans="1:3">
      <c r="A8" s="3" t="s">
        <v>40</v>
      </c>
    </row>
    <row r="9" spans="1:3">
      <c r="A9" s="4" t="s">
        <v>41</v>
      </c>
      <c r="B9" s="5" t="n">
        <v>37749</v>
      </c>
      <c r="C9" s="5" t="n">
        <v>279382</v>
      </c>
    </row>
    <row r="10" spans="1:3">
      <c r="A10" s="4" t="s">
        <v>42</v>
      </c>
      <c r="B10" s="5" t="n">
        <v>139793</v>
      </c>
      <c r="C10" s="5" t="n">
        <v>4516</v>
      </c>
    </row>
    <row r="11" spans="1:3">
      <c r="A11" s="4" t="s">
        <v>43</v>
      </c>
      <c r="B11" s="5" t="n">
        <v>5310585</v>
      </c>
      <c r="C11" s="5" t="n">
        <v>0</v>
      </c>
    </row>
    <row r="12" spans="1:3">
      <c r="A12" s="4" t="s">
        <v>44</v>
      </c>
      <c r="B12" s="5" t="n">
        <v>800000</v>
      </c>
      <c r="C12" s="5" t="n">
        <v>0</v>
      </c>
    </row>
    <row r="13" spans="1:3">
      <c r="A13" s="4" t="s">
        <v>45</v>
      </c>
      <c r="B13" s="5" t="n">
        <v>6288127</v>
      </c>
      <c r="C13" s="5" t="n">
        <v>283898</v>
      </c>
    </row>
    <row r="14" spans="1:3">
      <c r="A14" s="3" t="s">
        <v>46</v>
      </c>
    </row>
    <row r="15" spans="1:3">
      <c r="A15" s="4" t="s">
        <v>43</v>
      </c>
      <c r="B15" s="5" t="n">
        <v>0</v>
      </c>
      <c r="C15" s="5" t="n">
        <v>5310585</v>
      </c>
    </row>
    <row r="16" spans="1:3">
      <c r="A16" s="4" t="s">
        <v>47</v>
      </c>
      <c r="B16" s="5" t="n">
        <v>0</v>
      </c>
      <c r="C16" s="5" t="n">
        <v>5310585</v>
      </c>
    </row>
    <row r="17" spans="1:3">
      <c r="A17" s="4" t="s">
        <v>48</v>
      </c>
      <c r="B17" s="5" t="n">
        <v>6288127</v>
      </c>
      <c r="C17" s="5" t="n">
        <v>5594483</v>
      </c>
    </row>
    <row r="18" spans="1:3">
      <c r="A18" s="4" t="s">
        <v>49</v>
      </c>
      <c r="B18" s="5" t="n">
        <v>10930113</v>
      </c>
      <c r="C18" s="5" t="n">
        <v>142137034</v>
      </c>
    </row>
    <row r="19" spans="1:3">
      <c r="A19" s="3" t="s">
        <v>50</v>
      </c>
    </row>
    <row r="20" spans="1:3">
      <c r="A20" s="4" t="s">
        <v>51</v>
      </c>
      <c r="B20" s="5" t="n">
        <v>489</v>
      </c>
      <c r="C20" s="5" t="n">
        <v>475</v>
      </c>
    </row>
    <row r="21" spans="1:3">
      <c r="A21" s="4" t="s">
        <v>52</v>
      </c>
      <c r="B21" s="5" t="n">
        <v>7331343</v>
      </c>
      <c r="C21" s="5" t="n">
        <v>5781005</v>
      </c>
    </row>
    <row r="22" spans="1:3">
      <c r="A22" s="4" t="s">
        <v>53</v>
      </c>
      <c r="B22" s="5" t="n">
        <v>-2331831</v>
      </c>
      <c r="C22" s="5" t="n">
        <v>-781479</v>
      </c>
    </row>
    <row r="23" spans="1:3">
      <c r="A23" s="4" t="s">
        <v>54</v>
      </c>
      <c r="B23" s="5" t="n">
        <v>5000001</v>
      </c>
      <c r="C23" s="5" t="n">
        <v>5000001</v>
      </c>
    </row>
    <row r="24" spans="1:3">
      <c r="A24" s="4" t="s">
        <v>55</v>
      </c>
      <c r="B24" s="6" t="n">
        <v>22218241</v>
      </c>
      <c r="C24" s="6" t="n">
        <v>152731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0</v>
      </c>
    </row>
    <row r="4" spans="1:2">
      <c r="A4" s="4" t="s">
        <v>18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04</v>
      </c>
      <c r="B1" s="2" t="s">
        <v>205</v>
      </c>
      <c r="C1" s="2" t="s">
        <v>206</v>
      </c>
      <c r="D1" s="2" t="s">
        <v>207</v>
      </c>
      <c r="E1" s="2" t="s">
        <v>208</v>
      </c>
      <c r="F1" s="2" t="s">
        <v>209</v>
      </c>
      <c r="G1" s="2" t="s">
        <v>210</v>
      </c>
      <c r="H1" s="2" t="s">
        <v>211</v>
      </c>
      <c r="I1" s="2" t="s">
        <v>212</v>
      </c>
      <c r="J1" s="2" t="s">
        <v>213</v>
      </c>
      <c r="K1" s="2" t="s">
        <v>214</v>
      </c>
      <c r="L1" s="2" t="s">
        <v>215</v>
      </c>
      <c r="M1" s="2" t="s">
        <v>64</v>
      </c>
      <c r="N1" s="2" t="s">
        <v>2</v>
      </c>
      <c r="O1" s="2" t="s">
        <v>33</v>
      </c>
      <c r="P1" s="2" t="s">
        <v>64</v>
      </c>
      <c r="Q1" s="2" t="s">
        <v>216</v>
      </c>
    </row>
    <row r="2" spans="1:17">
      <c r="A2" s="3" t="s">
        <v>217</v>
      </c>
    </row>
    <row r="3" spans="1:17">
      <c r="A3" s="4" t="s">
        <v>218</v>
      </c>
      <c r="M3" s="6" t="n">
        <v>25000</v>
      </c>
      <c r="N3" s="6" t="n">
        <v>0</v>
      </c>
      <c r="O3" s="6" t="n">
        <v>0</v>
      </c>
    </row>
    <row r="4" spans="1:17">
      <c r="A4" s="4" t="s">
        <v>219</v>
      </c>
      <c r="M4" s="5" t="n">
        <v>151731000</v>
      </c>
      <c r="N4" s="5" t="n">
        <v>0</v>
      </c>
      <c r="O4" s="5" t="n">
        <v>0</v>
      </c>
    </row>
    <row r="5" spans="1:17">
      <c r="A5" s="4" t="s">
        <v>220</v>
      </c>
      <c r="M5" s="5" t="n">
        <v>142519639</v>
      </c>
    </row>
    <row r="6" spans="1:17">
      <c r="A6" s="4" t="s">
        <v>221</v>
      </c>
      <c r="G6" s="6" t="n">
        <v>1896638</v>
      </c>
      <c r="Q6" s="6" t="n">
        <v>65213</v>
      </c>
    </row>
    <row r="7" spans="1:17">
      <c r="A7" s="4" t="s">
        <v>222</v>
      </c>
      <c r="N7" s="6" t="n">
        <v>22074404</v>
      </c>
      <c r="O7" s="5" t="n">
        <v>152102400</v>
      </c>
    </row>
    <row r="8" spans="1:17">
      <c r="A8" s="4" t="s">
        <v>223</v>
      </c>
      <c r="N8" s="8" t="n">
        <v>0.03</v>
      </c>
    </row>
    <row r="9" spans="1:17">
      <c r="A9" s="4" t="s">
        <v>224</v>
      </c>
      <c r="E9" s="6" t="n">
        <v>65213</v>
      </c>
    </row>
    <row r="10" spans="1:17">
      <c r="A10" s="4" t="s">
        <v>134</v>
      </c>
      <c r="M10" s="6" t="n">
        <v>150000</v>
      </c>
      <c r="N10" s="6" t="n">
        <v>800000</v>
      </c>
      <c r="O10" s="6" t="n">
        <v>0</v>
      </c>
    </row>
    <row r="11" spans="1:17">
      <c r="A11" s="4" t="s">
        <v>225</v>
      </c>
      <c r="G11" s="9" t="n">
        <v>10.125</v>
      </c>
      <c r="N11" s="9" t="n">
        <v>10.155</v>
      </c>
      <c r="O11" s="6" t="n">
        <v>10</v>
      </c>
      <c r="Q11" s="9" t="n">
        <v>10.155</v>
      </c>
    </row>
    <row r="12" spans="1:17">
      <c r="A12" s="4" t="s">
        <v>226</v>
      </c>
    </row>
    <row r="13" spans="1:17">
      <c r="A13" s="3" t="s">
        <v>217</v>
      </c>
    </row>
    <row r="14" spans="1:17">
      <c r="A14" s="4" t="s">
        <v>224</v>
      </c>
      <c r="D14" s="6" t="n">
        <v>65213</v>
      </c>
    </row>
    <row r="15" spans="1:17">
      <c r="A15" s="4" t="s">
        <v>227</v>
      </c>
    </row>
    <row r="16" spans="1:17">
      <c r="A16" s="3" t="s">
        <v>217</v>
      </c>
    </row>
    <row r="17" spans="1:17">
      <c r="A17" s="4" t="s">
        <v>134</v>
      </c>
      <c r="F17" s="6" t="n">
        <v>300000</v>
      </c>
      <c r="G17" s="6" t="n">
        <v>500000</v>
      </c>
    </row>
    <row r="18" spans="1:17">
      <c r="A18" s="4" t="s">
        <v>228</v>
      </c>
      <c r="F18" s="4" t="s">
        <v>229</v>
      </c>
      <c r="G18" s="4" t="s">
        <v>229</v>
      </c>
    </row>
    <row r="19" spans="1:17">
      <c r="A19" s="4" t="s">
        <v>230</v>
      </c>
    </row>
    <row r="20" spans="1:17">
      <c r="A20" s="3" t="s">
        <v>217</v>
      </c>
    </row>
    <row r="21" spans="1:17">
      <c r="A21" s="4" t="s">
        <v>134</v>
      </c>
      <c r="C21" s="6" t="n">
        <v>400000</v>
      </c>
      <c r="D21" s="6" t="n">
        <v>200000</v>
      </c>
    </row>
    <row r="22" spans="1:17">
      <c r="A22" s="4" t="s">
        <v>228</v>
      </c>
      <c r="C22" s="4" t="s">
        <v>229</v>
      </c>
      <c r="D22" s="4" t="s">
        <v>229</v>
      </c>
    </row>
    <row r="23" spans="1:17">
      <c r="A23" s="4" t="s">
        <v>86</v>
      </c>
    </row>
    <row r="24" spans="1:17">
      <c r="A24" s="3" t="s">
        <v>217</v>
      </c>
    </row>
    <row r="25" spans="1:17">
      <c r="A25" s="4" t="s">
        <v>231</v>
      </c>
      <c r="K25" s="5" t="n">
        <v>15000000</v>
      </c>
      <c r="P25" s="5" t="n">
        <v>15173100</v>
      </c>
    </row>
    <row r="26" spans="1:17">
      <c r="A26" s="4" t="s">
        <v>219</v>
      </c>
      <c r="P26" s="6" t="n">
        <v>151731000</v>
      </c>
    </row>
    <row r="27" spans="1:17">
      <c r="A27" s="4" t="s">
        <v>232</v>
      </c>
      <c r="K27" s="10" t="n">
        <v>1.5</v>
      </c>
    </row>
    <row r="28" spans="1:17">
      <c r="A28" s="4" t="s">
        <v>233</v>
      </c>
      <c r="K28" s="8" t="n">
        <v>11.5</v>
      </c>
    </row>
    <row r="29" spans="1:17">
      <c r="A29" s="4" t="s">
        <v>234</v>
      </c>
      <c r="M29" s="6" t="n">
        <v>10</v>
      </c>
      <c r="P29" s="6" t="n">
        <v>10</v>
      </c>
    </row>
    <row r="30" spans="1:17">
      <c r="A30" s="4" t="s">
        <v>235</v>
      </c>
    </row>
    <row r="31" spans="1:17">
      <c r="A31" s="3" t="s">
        <v>217</v>
      </c>
    </row>
    <row r="32" spans="1:17">
      <c r="A32" s="4" t="s">
        <v>231</v>
      </c>
      <c r="J32" s="5" t="n">
        <v>173100</v>
      </c>
    </row>
    <row r="33" spans="1:17">
      <c r="A33" s="4" t="s">
        <v>236</v>
      </c>
    </row>
    <row r="34" spans="1:17">
      <c r="A34" s="3" t="s">
        <v>217</v>
      </c>
    </row>
    <row r="35" spans="1:17">
      <c r="A35" s="4" t="s">
        <v>237</v>
      </c>
      <c r="G35" s="9" t="n">
        <v>10.125</v>
      </c>
    </row>
    <row r="36" spans="1:17">
      <c r="A36" s="4" t="s">
        <v>238</v>
      </c>
      <c r="G36" s="5" t="n">
        <v>12999350</v>
      </c>
    </row>
    <row r="37" spans="1:17">
      <c r="A37" s="4" t="s">
        <v>220</v>
      </c>
      <c r="G37" s="6" t="n">
        <v>131600000</v>
      </c>
    </row>
    <row r="38" spans="1:17">
      <c r="A38" s="4" t="s">
        <v>239</v>
      </c>
    </row>
    <row r="39" spans="1:17">
      <c r="A39" s="3" t="s">
        <v>217</v>
      </c>
    </row>
    <row r="40" spans="1:17">
      <c r="A40" s="4" t="s">
        <v>238</v>
      </c>
      <c r="B40" s="5" t="n">
        <v>1926021</v>
      </c>
    </row>
    <row r="41" spans="1:17">
      <c r="A41" s="4" t="s">
        <v>220</v>
      </c>
      <c r="B41" s="6" t="n">
        <v>19700000</v>
      </c>
    </row>
    <row r="42" spans="1:17">
      <c r="A42" s="4" t="s">
        <v>240</v>
      </c>
    </row>
    <row r="43" spans="1:17">
      <c r="A43" s="3" t="s">
        <v>217</v>
      </c>
    </row>
    <row r="44" spans="1:17">
      <c r="A44" s="4" t="s">
        <v>241</v>
      </c>
      <c r="K44" s="5" t="n">
        <v>1</v>
      </c>
    </row>
    <row r="45" spans="1:17">
      <c r="A45" s="4" t="s">
        <v>242</v>
      </c>
    </row>
    <row r="46" spans="1:17">
      <c r="A46" s="3" t="s">
        <v>217</v>
      </c>
    </row>
    <row r="47" spans="1:17">
      <c r="A47" s="4" t="s">
        <v>243</v>
      </c>
      <c r="H47" s="5" t="n">
        <v>3356413</v>
      </c>
    </row>
    <row r="48" spans="1:17">
      <c r="A48" s="4" t="s">
        <v>244</v>
      </c>
    </row>
    <row r="49" spans="1:17">
      <c r="A49" s="3" t="s">
        <v>217</v>
      </c>
    </row>
    <row r="50" spans="1:17">
      <c r="A50" s="4" t="s">
        <v>243</v>
      </c>
      <c r="H50" s="5" t="n">
        <v>3793275</v>
      </c>
    </row>
    <row r="51" spans="1:17">
      <c r="A51" s="4" t="s">
        <v>245</v>
      </c>
    </row>
    <row r="52" spans="1:17">
      <c r="A52" s="3" t="s">
        <v>217</v>
      </c>
    </row>
    <row r="53" spans="1:17">
      <c r="A53" s="4" t="s">
        <v>231</v>
      </c>
      <c r="J53" s="5" t="n">
        <v>23080</v>
      </c>
      <c r="K53" s="5" t="n">
        <v>3333333</v>
      </c>
    </row>
    <row r="54" spans="1:17">
      <c r="A54" s="4" t="s">
        <v>219</v>
      </c>
      <c r="J54" s="6" t="n">
        <v>34620</v>
      </c>
      <c r="K54" s="6" t="n">
        <v>5000000</v>
      </c>
    </row>
    <row r="55" spans="1:17">
      <c r="A55" s="4" t="s">
        <v>233</v>
      </c>
      <c r="J55" s="8" t="n">
        <v>1.5</v>
      </c>
      <c r="K55" s="8" t="n">
        <v>1.5</v>
      </c>
    </row>
    <row r="56" spans="1:17">
      <c r="A56" s="4" t="s">
        <v>246</v>
      </c>
    </row>
    <row r="57" spans="1:17">
      <c r="A57" s="3" t="s">
        <v>217</v>
      </c>
    </row>
    <row r="58" spans="1:17">
      <c r="A58" s="4" t="s">
        <v>231</v>
      </c>
      <c r="L58" s="5" t="n">
        <v>4312500</v>
      </c>
    </row>
    <row r="59" spans="1:17">
      <c r="A59" s="4" t="s">
        <v>218</v>
      </c>
      <c r="L59" s="6" t="n">
        <v>25000</v>
      </c>
    </row>
    <row r="60" spans="1:17">
      <c r="A60" s="4" t="s">
        <v>237</v>
      </c>
      <c r="L60" s="9" t="n">
        <v>0.006</v>
      </c>
    </row>
    <row r="61" spans="1:17">
      <c r="A61" s="4" t="s">
        <v>247</v>
      </c>
      <c r="I61" s="5" t="n">
        <v>519225</v>
      </c>
    </row>
    <row r="62" spans="1:17">
      <c r="A62" s="4" t="s">
        <v>248</v>
      </c>
      <c r="I62" s="4" t="s">
        <v>249</v>
      </c>
      <c r="L62" s="4" t="s">
        <v>2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0</v>
      </c>
      <c r="B1" s="2" t="s">
        <v>2</v>
      </c>
      <c r="C1" s="2" t="s">
        <v>33</v>
      </c>
    </row>
    <row r="2" spans="1:3">
      <c r="A2" s="3" t="s">
        <v>251</v>
      </c>
    </row>
    <row r="3" spans="1:3">
      <c r="A3" s="4" t="s">
        <v>252</v>
      </c>
      <c r="B3" s="6" t="n">
        <v>0</v>
      </c>
      <c r="C3" s="6" t="n">
        <v>0</v>
      </c>
    </row>
    <row r="4" spans="1:3">
      <c r="A4" s="3" t="s">
        <v>253</v>
      </c>
    </row>
    <row r="5" spans="1:3">
      <c r="A5" s="4" t="s">
        <v>254</v>
      </c>
      <c r="B5" s="5" t="n">
        <v>22074404</v>
      </c>
      <c r="C5" s="5" t="n">
        <v>152102400</v>
      </c>
    </row>
    <row r="6" spans="1:3">
      <c r="A6" s="4" t="s">
        <v>255</v>
      </c>
      <c r="B6" s="6" t="n">
        <v>0</v>
      </c>
      <c r="C6" s="6" t="n">
        <v>151856355</v>
      </c>
    </row>
    <row r="7" spans="1:3">
      <c r="A7" s="3" t="s">
        <v>256</v>
      </c>
    </row>
    <row r="8" spans="1:3">
      <c r="A8" s="4" t="s">
        <v>257</v>
      </c>
      <c r="B8" s="5" t="n">
        <v>1076328</v>
      </c>
      <c r="C8" s="5" t="n">
        <v>14213703</v>
      </c>
    </row>
    <row r="9" spans="1:3">
      <c r="A9" s="4" t="s">
        <v>258</v>
      </c>
    </row>
    <row r="10" spans="1:3">
      <c r="A10" s="3" t="s">
        <v>253</v>
      </c>
    </row>
    <row r="11" spans="1:3">
      <c r="A11" s="4" t="s">
        <v>255</v>
      </c>
      <c r="B11" s="6" t="n">
        <v>0</v>
      </c>
      <c r="C11" s="6" t="n">
        <v>1518563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10</v>
      </c>
      <c r="C1" s="2" t="s">
        <v>64</v>
      </c>
      <c r="D1" s="2" t="s">
        <v>2</v>
      </c>
      <c r="E1" s="2" t="s">
        <v>33</v>
      </c>
    </row>
    <row r="2" spans="1:5">
      <c r="A2" s="3" t="s">
        <v>253</v>
      </c>
    </row>
    <row r="3" spans="1:5">
      <c r="A3" s="4" t="s">
        <v>35</v>
      </c>
      <c r="D3" s="6" t="n">
        <v>22074404</v>
      </c>
      <c r="E3" s="6" t="n">
        <v>246045</v>
      </c>
    </row>
    <row r="4" spans="1:5">
      <c r="A4" s="4" t="s">
        <v>260</v>
      </c>
      <c r="D4" s="5" t="n">
        <v>0</v>
      </c>
      <c r="E4" s="5" t="n">
        <v>151856355</v>
      </c>
    </row>
    <row r="5" spans="1:5">
      <c r="A5" s="4" t="s">
        <v>261</v>
      </c>
      <c r="D5" s="5" t="n">
        <v>22074404</v>
      </c>
      <c r="E5" s="5" t="n">
        <v>152102400</v>
      </c>
    </row>
    <row r="6" spans="1:5">
      <c r="A6" s="4" t="s">
        <v>262</v>
      </c>
      <c r="C6" s="6" t="n">
        <v>0</v>
      </c>
      <c r="D6" s="5" t="n">
        <v>131618419</v>
      </c>
      <c r="E6" s="5" t="n">
        <v>0</v>
      </c>
    </row>
    <row r="7" spans="1:5">
      <c r="A7" s="4" t="s">
        <v>91</v>
      </c>
    </row>
    <row r="8" spans="1:5">
      <c r="A8" s="3" t="s">
        <v>253</v>
      </c>
    </row>
    <row r="9" spans="1:5">
      <c r="A9" s="4" t="s">
        <v>262</v>
      </c>
      <c r="B9" s="6" t="n">
        <v>131600000</v>
      </c>
    </row>
    <row r="10" spans="1:5">
      <c r="A10" s="4" t="s">
        <v>263</v>
      </c>
      <c r="B10" s="5" t="n">
        <v>12999350</v>
      </c>
    </row>
    <row r="11" spans="1:5">
      <c r="A11" s="4" t="s">
        <v>258</v>
      </c>
    </row>
    <row r="12" spans="1:5">
      <c r="A12" s="3" t="s">
        <v>253</v>
      </c>
    </row>
    <row r="13" spans="1:5">
      <c r="A13" s="4" t="s">
        <v>260</v>
      </c>
      <c r="D13" s="6" t="n">
        <v>0</v>
      </c>
      <c r="E13" s="6" t="n">
        <v>151856355</v>
      </c>
    </row>
    <row r="14" spans="1:5">
      <c r="A14" s="4" t="s">
        <v>264</v>
      </c>
      <c r="E14" s="5" t="n">
        <v>15190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5</v>
      </c>
      <c r="B1" s="2" t="s">
        <v>2</v>
      </c>
      <c r="C1" s="2" t="s">
        <v>33</v>
      </c>
    </row>
    <row r="2" spans="1:3">
      <c r="A2" s="4" t="s">
        <v>266</v>
      </c>
    </row>
    <row r="3" spans="1:3">
      <c r="A3" s="3" t="s">
        <v>267</v>
      </c>
    </row>
    <row r="4" spans="1:3">
      <c r="A4" s="4" t="s">
        <v>268</v>
      </c>
      <c r="B4" s="6" t="n">
        <v>0</v>
      </c>
      <c r="C4" s="6" t="n">
        <v>151856355</v>
      </c>
    </row>
    <row r="5" spans="1:3">
      <c r="A5" s="4" t="s">
        <v>269</v>
      </c>
    </row>
    <row r="6" spans="1:3">
      <c r="A6" s="3" t="s">
        <v>267</v>
      </c>
    </row>
    <row r="7" spans="1:3">
      <c r="A7" s="4" t="s">
        <v>268</v>
      </c>
      <c r="B7" s="6" t="n">
        <v>0</v>
      </c>
      <c r="C7" s="6" t="n">
        <v>1517259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270</v>
      </c>
      <c r="B1" s="2" t="s">
        <v>63</v>
      </c>
      <c r="C1" s="2" t="s">
        <v>1</v>
      </c>
    </row>
    <row r="2" spans="1:4">
      <c r="B2" s="2" t="s">
        <v>64</v>
      </c>
      <c r="C2" s="2" t="s">
        <v>2</v>
      </c>
      <c r="D2" s="2" t="s">
        <v>33</v>
      </c>
    </row>
    <row r="3" spans="1:4">
      <c r="A3" s="3" t="s">
        <v>152</v>
      </c>
    </row>
    <row r="4" spans="1:4">
      <c r="A4" s="4" t="s">
        <v>271</v>
      </c>
      <c r="C4" s="6" t="n">
        <v>0</v>
      </c>
      <c r="D4" s="6" t="n">
        <v>0</v>
      </c>
    </row>
    <row r="5" spans="1:4">
      <c r="A5" s="4" t="s">
        <v>272</v>
      </c>
      <c r="C5" s="4" t="s">
        <v>273</v>
      </c>
    </row>
    <row r="6" spans="1:4">
      <c r="A6" s="4" t="s">
        <v>74</v>
      </c>
      <c r="B6" s="6" t="n">
        <v>0</v>
      </c>
      <c r="C6" s="6" t="n">
        <v>0</v>
      </c>
      <c r="D6" s="6" t="n">
        <v>3919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1"/>
    <col customWidth="1" max="5" min="5" width="37"/>
    <col customWidth="1" max="6" min="6" width="37"/>
    <col customWidth="1" max="7" min="7" width="27"/>
    <col customWidth="1" max="8" min="8" width="24"/>
    <col customWidth="1" max="9" min="9" width="24"/>
  </cols>
  <sheetData>
    <row r="1" spans="1:9">
      <c r="A1" s="1" t="s">
        <v>274</v>
      </c>
      <c r="B1" s="2" t="s">
        <v>275</v>
      </c>
      <c r="C1" s="2" t="s">
        <v>276</v>
      </c>
      <c r="D1" s="2" t="s">
        <v>277</v>
      </c>
      <c r="E1" s="2" t="s">
        <v>278</v>
      </c>
      <c r="F1" s="2" t="s">
        <v>279</v>
      </c>
      <c r="G1" s="2" t="s">
        <v>280</v>
      </c>
      <c r="H1" s="2" t="s">
        <v>281</v>
      </c>
      <c r="I1" s="2" t="s">
        <v>282</v>
      </c>
    </row>
    <row r="2" spans="1:9">
      <c r="A2" s="3" t="s">
        <v>283</v>
      </c>
    </row>
    <row r="3" spans="1:9">
      <c r="A3" s="4" t="s">
        <v>58</v>
      </c>
      <c r="E3" s="5" t="n">
        <v>500000000</v>
      </c>
      <c r="F3" s="5" t="n">
        <v>500000000</v>
      </c>
    </row>
    <row r="4" spans="1:9">
      <c r="A4" s="4" t="s">
        <v>284</v>
      </c>
      <c r="E4" s="7" t="n">
        <v>0.0001</v>
      </c>
      <c r="F4" s="7" t="n">
        <v>0.0001</v>
      </c>
    </row>
    <row r="5" spans="1:9">
      <c r="A5" s="4" t="s">
        <v>59</v>
      </c>
      <c r="E5" s="5" t="n">
        <v>4890697</v>
      </c>
      <c r="F5" s="5" t="n">
        <v>4752672</v>
      </c>
    </row>
    <row r="6" spans="1:9">
      <c r="A6" s="4" t="s">
        <v>60</v>
      </c>
      <c r="E6" s="5" t="n">
        <v>4890697</v>
      </c>
      <c r="F6" s="5" t="n">
        <v>4752672</v>
      </c>
    </row>
    <row r="7" spans="1:9">
      <c r="A7" s="4" t="s">
        <v>285</v>
      </c>
      <c r="E7" s="5" t="n">
        <v>1076328</v>
      </c>
      <c r="F7" s="5" t="n">
        <v>14213703</v>
      </c>
    </row>
    <row r="8" spans="1:9">
      <c r="A8" s="4" t="s">
        <v>286</v>
      </c>
      <c r="E8" s="9" t="n">
        <v>10.155</v>
      </c>
      <c r="F8" s="6" t="n">
        <v>10</v>
      </c>
      <c r="H8" s="9" t="n">
        <v>10.155</v>
      </c>
      <c r="I8" s="9" t="n">
        <v>10.125</v>
      </c>
    </row>
    <row r="9" spans="1:9">
      <c r="A9" s="4" t="s">
        <v>287</v>
      </c>
      <c r="E9" s="6" t="n">
        <v>10930113</v>
      </c>
      <c r="F9" s="6" t="n">
        <v>142137034</v>
      </c>
    </row>
    <row r="10" spans="1:9">
      <c r="A10" s="3" t="s">
        <v>288</v>
      </c>
    </row>
    <row r="11" spans="1:9">
      <c r="A11" s="4" t="s">
        <v>289</v>
      </c>
      <c r="E11" s="5" t="n">
        <v>50000000</v>
      </c>
    </row>
    <row r="12" spans="1:9">
      <c r="A12" s="4" t="s">
        <v>290</v>
      </c>
      <c r="E12" s="7" t="n">
        <v>0.0001</v>
      </c>
    </row>
    <row r="13" spans="1:9">
      <c r="A13" s="4" t="s">
        <v>291</v>
      </c>
      <c r="E13" s="5" t="n">
        <v>0</v>
      </c>
      <c r="F13" s="5" t="n">
        <v>0</v>
      </c>
    </row>
    <row r="14" spans="1:9">
      <c r="A14" s="4" t="s">
        <v>292</v>
      </c>
      <c r="E14" s="5" t="n">
        <v>0</v>
      </c>
      <c r="F14" s="5" t="n">
        <v>0</v>
      </c>
    </row>
    <row r="15" spans="1:9">
      <c r="A15" s="3" t="s">
        <v>293</v>
      </c>
    </row>
    <row r="16" spans="1:9">
      <c r="A16" s="4" t="s">
        <v>294</v>
      </c>
      <c r="D16" s="6" t="n">
        <v>3085495</v>
      </c>
      <c r="E16" s="6" t="n">
        <v>0</v>
      </c>
      <c r="F16" s="6" t="n">
        <v>0</v>
      </c>
    </row>
    <row r="17" spans="1:9">
      <c r="A17" s="4" t="s">
        <v>295</v>
      </c>
      <c r="E17" s="6" t="n">
        <v>0</v>
      </c>
      <c r="F17" s="6" t="n">
        <v>5310585</v>
      </c>
    </row>
    <row r="18" spans="1:9">
      <c r="A18" s="4" t="s">
        <v>86</v>
      </c>
    </row>
    <row r="19" spans="1:9">
      <c r="A19" s="3" t="s">
        <v>293</v>
      </c>
    </row>
    <row r="20" spans="1:9">
      <c r="A20" s="4" t="s">
        <v>294</v>
      </c>
      <c r="G20" s="6" t="n">
        <v>8872106</v>
      </c>
    </row>
    <row r="21" spans="1:9">
      <c r="A21" s="4" t="s">
        <v>231</v>
      </c>
      <c r="C21" s="5" t="n">
        <v>15000000</v>
      </c>
      <c r="G21" s="5" t="n">
        <v>15173100</v>
      </c>
    </row>
    <row r="22" spans="1:9">
      <c r="A22" s="4" t="s">
        <v>296</v>
      </c>
      <c r="G22" s="6" t="n">
        <v>3034620</v>
      </c>
    </row>
    <row r="23" spans="1:9">
      <c r="A23" s="4" t="s">
        <v>295</v>
      </c>
      <c r="D23" s="6" t="n">
        <v>5310585</v>
      </c>
      <c r="G23" s="6" t="n">
        <v>5310585</v>
      </c>
    </row>
    <row r="24" spans="1:9">
      <c r="A24" s="4" t="s">
        <v>235</v>
      </c>
    </row>
    <row r="25" spans="1:9">
      <c r="A25" s="3" t="s">
        <v>293</v>
      </c>
    </row>
    <row r="26" spans="1:9">
      <c r="A26" s="4" t="s">
        <v>231</v>
      </c>
      <c r="B26" s="5" t="n">
        <v>173100</v>
      </c>
    </row>
    <row r="27" spans="1:9">
      <c r="A27" s="4" t="s">
        <v>91</v>
      </c>
    </row>
    <row r="28" spans="1:9">
      <c r="A28" s="3" t="s">
        <v>283</v>
      </c>
    </row>
    <row r="29" spans="1:9">
      <c r="A29" s="4" t="s">
        <v>58</v>
      </c>
      <c r="E29" s="5" t="n">
        <v>400000000</v>
      </c>
    </row>
    <row r="30" spans="1:9">
      <c r="A30" s="4" t="s">
        <v>59</v>
      </c>
      <c r="E30" s="5" t="n">
        <v>2173750</v>
      </c>
      <c r="F30" s="5" t="n">
        <v>15173100</v>
      </c>
    </row>
    <row r="31" spans="1:9">
      <c r="A31" s="4" t="s">
        <v>60</v>
      </c>
      <c r="E31" s="5" t="n">
        <v>2173750</v>
      </c>
      <c r="F31" s="5" t="n">
        <v>15173100</v>
      </c>
    </row>
    <row r="32" spans="1:9">
      <c r="A32" s="4" t="s">
        <v>297</v>
      </c>
      <c r="E32" s="5" t="n">
        <v>1</v>
      </c>
    </row>
    <row r="33" spans="1:9">
      <c r="A33" s="4" t="s">
        <v>96</v>
      </c>
    </row>
    <row r="34" spans="1:9">
      <c r="A34" s="3" t="s">
        <v>283</v>
      </c>
    </row>
    <row r="35" spans="1:9">
      <c r="A35" s="4" t="s">
        <v>58</v>
      </c>
      <c r="E35" s="5" t="n">
        <v>100000000</v>
      </c>
    </row>
    <row r="36" spans="1:9">
      <c r="A36" s="4" t="s">
        <v>59</v>
      </c>
      <c r="E36" s="5" t="n">
        <v>3793275</v>
      </c>
      <c r="F36" s="5" t="n">
        <v>3793275</v>
      </c>
    </row>
    <row r="37" spans="1:9">
      <c r="A37" s="4" t="s">
        <v>60</v>
      </c>
      <c r="E37" s="5" t="n">
        <v>3793275</v>
      </c>
      <c r="F37" s="5" t="n">
        <v>37932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98</v>
      </c>
      <c r="B1" s="2" t="s">
        <v>213</v>
      </c>
      <c r="C1" s="2" t="s">
        <v>214</v>
      </c>
      <c r="D1" s="2" t="s">
        <v>2</v>
      </c>
      <c r="E1" s="2" t="s">
        <v>64</v>
      </c>
    </row>
    <row r="2" spans="1:5">
      <c r="A2" s="4" t="s">
        <v>299</v>
      </c>
    </row>
    <row r="3" spans="1:5">
      <c r="A3" s="3" t="s">
        <v>158</v>
      </c>
    </row>
    <row r="4" spans="1:5">
      <c r="A4" s="4" t="s">
        <v>300</v>
      </c>
      <c r="D4" s="6" t="n">
        <v>10000</v>
      </c>
    </row>
    <row r="5" spans="1:5">
      <c r="A5" s="4" t="s">
        <v>86</v>
      </c>
    </row>
    <row r="6" spans="1:5">
      <c r="A6" s="3" t="s">
        <v>158</v>
      </c>
    </row>
    <row r="7" spans="1:5">
      <c r="A7" s="4" t="s">
        <v>301</v>
      </c>
      <c r="E7" s="6" t="n">
        <v>3034620</v>
      </c>
    </row>
    <row r="8" spans="1:5">
      <c r="A8" s="4" t="s">
        <v>302</v>
      </c>
      <c r="C8" s="4" t="s">
        <v>303</v>
      </c>
    </row>
    <row r="9" spans="1:5">
      <c r="A9" s="4" t="s">
        <v>231</v>
      </c>
      <c r="C9" s="5" t="n">
        <v>15000000</v>
      </c>
    </row>
    <row r="10" spans="1:5">
      <c r="A10" s="4" t="s">
        <v>235</v>
      </c>
    </row>
    <row r="11" spans="1:5">
      <c r="A11" s="3" t="s">
        <v>158</v>
      </c>
    </row>
    <row r="12" spans="1:5">
      <c r="A12" s="4" t="s">
        <v>231</v>
      </c>
      <c r="B12" s="5" t="n">
        <v>173100</v>
      </c>
    </row>
    <row r="13" spans="1:5">
      <c r="A13" s="4" t="s">
        <v>304</v>
      </c>
    </row>
    <row r="14" spans="1:5">
      <c r="A14" s="3" t="s">
        <v>158</v>
      </c>
    </row>
    <row r="15" spans="1:5">
      <c r="A15" s="4" t="s">
        <v>301</v>
      </c>
      <c r="D15" s="6" t="n">
        <v>5310585</v>
      </c>
    </row>
    <row r="16" spans="1:5">
      <c r="A16" s="4" t="s">
        <v>302</v>
      </c>
      <c r="D16" s="4" t="s">
        <v>305</v>
      </c>
    </row>
    <row r="17" spans="1:5">
      <c r="A17" s="4" t="s">
        <v>306</v>
      </c>
      <c r="D17" s="4" t="s">
        <v>3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08</v>
      </c>
      <c r="B1" s="2" t="s">
        <v>63</v>
      </c>
      <c r="C1" s="2" t="s">
        <v>1</v>
      </c>
    </row>
    <row r="2" spans="1:4">
      <c r="B2" s="2" t="s">
        <v>64</v>
      </c>
      <c r="C2" s="2" t="s">
        <v>2</v>
      </c>
      <c r="D2" s="2" t="s">
        <v>33</v>
      </c>
    </row>
    <row r="3" spans="1:4">
      <c r="A3" s="3" t="s">
        <v>160</v>
      </c>
    </row>
    <row r="4" spans="1:4">
      <c r="A4" s="4" t="s">
        <v>309</v>
      </c>
      <c r="B4" s="6" t="n">
        <v>49694</v>
      </c>
      <c r="C4" s="6" t="n">
        <v>285307</v>
      </c>
      <c r="D4" s="6" t="n">
        <v>393537</v>
      </c>
    </row>
    <row r="5" spans="1:4">
      <c r="A5" s="4" t="s">
        <v>310</v>
      </c>
      <c r="B5" s="5" t="n">
        <v>7937</v>
      </c>
      <c r="C5" s="5" t="n">
        <v>211762</v>
      </c>
      <c r="D5" s="5" t="n">
        <v>209306</v>
      </c>
    </row>
    <row r="6" spans="1:4">
      <c r="A6" s="4" t="s">
        <v>311</v>
      </c>
      <c r="B6" s="5" t="n">
        <v>0</v>
      </c>
      <c r="C6" s="5" t="n">
        <v>191344</v>
      </c>
      <c r="D6" s="5" t="n">
        <v>394819</v>
      </c>
    </row>
    <row r="7" spans="1:4">
      <c r="A7" s="4" t="s">
        <v>312</v>
      </c>
      <c r="B7" s="5" t="n">
        <v>15000</v>
      </c>
      <c r="C7" s="5" t="n">
        <v>120000</v>
      </c>
      <c r="D7" s="5" t="n">
        <v>119516</v>
      </c>
    </row>
    <row r="8" spans="1:4">
      <c r="A8" s="4" t="s">
        <v>313</v>
      </c>
      <c r="B8" s="5" t="n">
        <v>225000</v>
      </c>
      <c r="C8" s="5" t="n">
        <v>110000</v>
      </c>
      <c r="D8" s="5" t="n">
        <v>50000</v>
      </c>
    </row>
    <row r="9" spans="1:4">
      <c r="A9" s="4" t="s">
        <v>314</v>
      </c>
      <c r="B9" s="5" t="n">
        <v>88364</v>
      </c>
      <c r="C9" s="5" t="n">
        <v>0</v>
      </c>
      <c r="D9" s="5" t="n">
        <v>90000</v>
      </c>
    </row>
    <row r="10" spans="1:4">
      <c r="A10" s="4" t="s">
        <v>315</v>
      </c>
      <c r="B10" s="5" t="n">
        <v>11372</v>
      </c>
      <c r="C10" s="5" t="n">
        <v>30701</v>
      </c>
      <c r="D10" s="5" t="n">
        <v>66910</v>
      </c>
    </row>
    <row r="11" spans="1:4">
      <c r="A11" s="4" t="s">
        <v>316</v>
      </c>
      <c r="B11" s="6" t="n">
        <v>397367</v>
      </c>
      <c r="C11" s="6" t="n">
        <v>949114</v>
      </c>
      <c r="D11" s="6" t="n">
        <v>132408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3</v>
      </c>
    </row>
    <row r="2" spans="1:3">
      <c r="A2" s="3" t="s">
        <v>50</v>
      </c>
    </row>
    <row r="3" spans="1:3">
      <c r="A3" s="4" t="s">
        <v>57</v>
      </c>
      <c r="B3" s="7" t="n">
        <v>0.0001</v>
      </c>
      <c r="C3" s="7" t="n">
        <v>0.0001</v>
      </c>
    </row>
    <row r="4" spans="1:3">
      <c r="A4" s="4" t="s">
        <v>58</v>
      </c>
      <c r="B4" s="5" t="n">
        <v>500000000</v>
      </c>
      <c r="C4" s="5" t="n">
        <v>500000000</v>
      </c>
    </row>
    <row r="5" spans="1:3">
      <c r="A5" s="4" t="s">
        <v>59</v>
      </c>
      <c r="B5" s="5" t="n">
        <v>4890697</v>
      </c>
      <c r="C5" s="5" t="n">
        <v>4752672</v>
      </c>
    </row>
    <row r="6" spans="1:3">
      <c r="A6" s="4" t="s">
        <v>60</v>
      </c>
      <c r="B6" s="5" t="n">
        <v>4890697</v>
      </c>
      <c r="C6" s="5" t="n">
        <v>4752672</v>
      </c>
    </row>
    <row r="7" spans="1:3">
      <c r="A7" s="4" t="s">
        <v>61</v>
      </c>
      <c r="B7" s="5" t="n">
        <v>1076328</v>
      </c>
      <c r="C7" s="5" t="n">
        <v>14213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17</v>
      </c>
      <c r="B1" s="2" t="s">
        <v>212</v>
      </c>
      <c r="C1" s="2" t="s">
        <v>215</v>
      </c>
      <c r="D1" s="2" t="s">
        <v>64</v>
      </c>
      <c r="E1" s="2" t="s">
        <v>2</v>
      </c>
      <c r="F1" s="2" t="s">
        <v>33</v>
      </c>
      <c r="G1" s="2" t="s">
        <v>318</v>
      </c>
    </row>
    <row r="2" spans="1:7">
      <c r="A2" s="3" t="s">
        <v>319</v>
      </c>
    </row>
    <row r="3" spans="1:7">
      <c r="A3" s="4" t="s">
        <v>218</v>
      </c>
      <c r="D3" s="6" t="n">
        <v>25000</v>
      </c>
      <c r="E3" s="6" t="n">
        <v>0</v>
      </c>
      <c r="F3" s="6" t="n">
        <v>0</v>
      </c>
    </row>
    <row r="4" spans="1:7">
      <c r="A4" s="4" t="s">
        <v>246</v>
      </c>
    </row>
    <row r="5" spans="1:7">
      <c r="A5" s="3" t="s">
        <v>319</v>
      </c>
    </row>
    <row r="6" spans="1:7">
      <c r="A6" s="4" t="s">
        <v>231</v>
      </c>
      <c r="C6" s="5" t="n">
        <v>4312500</v>
      </c>
    </row>
    <row r="7" spans="1:7">
      <c r="A7" s="4" t="s">
        <v>218</v>
      </c>
      <c r="C7" s="6" t="n">
        <v>25000</v>
      </c>
    </row>
    <row r="8" spans="1:7">
      <c r="A8" s="4" t="s">
        <v>237</v>
      </c>
      <c r="C8" s="9" t="n">
        <v>0.006</v>
      </c>
    </row>
    <row r="9" spans="1:7">
      <c r="A9" s="4" t="s">
        <v>248</v>
      </c>
      <c r="B9" s="4" t="s">
        <v>249</v>
      </c>
      <c r="C9" s="4" t="s">
        <v>249</v>
      </c>
    </row>
    <row r="10" spans="1:7">
      <c r="A10" s="4" t="s">
        <v>247</v>
      </c>
      <c r="B10" s="5" t="n">
        <v>519225</v>
      </c>
    </row>
    <row r="11" spans="1:7">
      <c r="A11" s="4" t="s">
        <v>320</v>
      </c>
      <c r="D11" s="5" t="n">
        <v>3793275</v>
      </c>
    </row>
    <row r="12" spans="1:7">
      <c r="A12" s="4" t="s">
        <v>321</v>
      </c>
    </row>
    <row r="13" spans="1:7">
      <c r="A13" s="3" t="s">
        <v>319</v>
      </c>
    </row>
    <row r="14" spans="1:7">
      <c r="A14" s="4" t="s">
        <v>322</v>
      </c>
      <c r="C14" s="5" t="n">
        <v>562500</v>
      </c>
    </row>
    <row r="15" spans="1:7">
      <c r="A15" s="4" t="s">
        <v>323</v>
      </c>
    </row>
    <row r="16" spans="1:7">
      <c r="A16" s="3" t="s">
        <v>319</v>
      </c>
    </row>
    <row r="17" spans="1:7">
      <c r="A17" s="4" t="s">
        <v>237</v>
      </c>
      <c r="G17" s="6"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213</v>
      </c>
      <c r="C1" s="2" t="s">
        <v>214</v>
      </c>
      <c r="D1" s="2" t="s">
        <v>64</v>
      </c>
      <c r="E1" s="2" t="s">
        <v>2</v>
      </c>
      <c r="F1" s="2" t="s">
        <v>33</v>
      </c>
    </row>
    <row r="2" spans="1:6">
      <c r="A2" s="3" t="s">
        <v>325</v>
      </c>
    </row>
    <row r="3" spans="1:6">
      <c r="A3" s="4" t="s">
        <v>220</v>
      </c>
      <c r="D3" s="6" t="n">
        <v>151731000</v>
      </c>
      <c r="E3" s="6" t="n">
        <v>0</v>
      </c>
      <c r="F3" s="6" t="n">
        <v>0</v>
      </c>
    </row>
    <row r="4" spans="1:6">
      <c r="A4" s="4" t="s">
        <v>245</v>
      </c>
    </row>
    <row r="5" spans="1:6">
      <c r="A5" s="3" t="s">
        <v>325</v>
      </c>
    </row>
    <row r="6" spans="1:6">
      <c r="A6" s="4" t="s">
        <v>231</v>
      </c>
      <c r="B6" s="5" t="n">
        <v>23080</v>
      </c>
      <c r="C6" s="5" t="n">
        <v>3333333</v>
      </c>
    </row>
    <row r="7" spans="1:6">
      <c r="A7" s="4" t="s">
        <v>233</v>
      </c>
      <c r="B7" s="8" t="n">
        <v>1.5</v>
      </c>
      <c r="C7" s="8" t="n">
        <v>1.5</v>
      </c>
    </row>
    <row r="8" spans="1:6">
      <c r="A8" s="4" t="s">
        <v>220</v>
      </c>
      <c r="B8" s="6" t="n">
        <v>34620</v>
      </c>
      <c r="C8" s="6" t="n">
        <v>5000000</v>
      </c>
    </row>
    <row r="9" spans="1:6">
      <c r="A9" s="4" t="s">
        <v>326</v>
      </c>
    </row>
    <row r="10" spans="1:6">
      <c r="A10" s="3" t="s">
        <v>325</v>
      </c>
    </row>
    <row r="11" spans="1:6">
      <c r="A11" s="4" t="s">
        <v>327</v>
      </c>
      <c r="E11" s="4" t="s">
        <v>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214</v>
      </c>
      <c r="C1" s="2" t="s">
        <v>64</v>
      </c>
      <c r="D1" s="2" t="s">
        <v>2</v>
      </c>
      <c r="E1" s="2" t="s">
        <v>33</v>
      </c>
      <c r="F1" s="2" t="s">
        <v>64</v>
      </c>
      <c r="G1" s="2" t="s">
        <v>318</v>
      </c>
    </row>
    <row r="2" spans="1:7">
      <c r="A2" s="3" t="s">
        <v>330</v>
      </c>
    </row>
    <row r="3" spans="1:7">
      <c r="A3" s="4" t="s">
        <v>219</v>
      </c>
      <c r="C3" s="6" t="n">
        <v>151731000</v>
      </c>
      <c r="D3" s="6" t="n">
        <v>0</v>
      </c>
      <c r="E3" s="6" t="n">
        <v>0</v>
      </c>
    </row>
    <row r="4" spans="1:7">
      <c r="A4" s="4" t="s">
        <v>86</v>
      </c>
    </row>
    <row r="5" spans="1:7">
      <c r="A5" s="3" t="s">
        <v>330</v>
      </c>
    </row>
    <row r="6" spans="1:7">
      <c r="A6" s="4" t="s">
        <v>231</v>
      </c>
      <c r="B6" s="5" t="n">
        <v>15000000</v>
      </c>
      <c r="F6" s="5" t="n">
        <v>15173100</v>
      </c>
    </row>
    <row r="7" spans="1:7">
      <c r="A7" s="4" t="s">
        <v>219</v>
      </c>
      <c r="F7" s="6" t="n">
        <v>151731000</v>
      </c>
    </row>
    <row r="8" spans="1:7">
      <c r="A8" s="4" t="s">
        <v>331</v>
      </c>
    </row>
    <row r="9" spans="1:7">
      <c r="A9" s="3" t="s">
        <v>330</v>
      </c>
    </row>
    <row r="10" spans="1:7">
      <c r="A10" s="4" t="s">
        <v>231</v>
      </c>
      <c r="B10" s="5" t="n">
        <v>200000</v>
      </c>
    </row>
    <row r="11" spans="1:7">
      <c r="A11" s="4" t="s">
        <v>219</v>
      </c>
      <c r="B11" s="6" t="n">
        <v>2000000</v>
      </c>
    </row>
    <row r="12" spans="1:7">
      <c r="A12" s="4" t="s">
        <v>323</v>
      </c>
    </row>
    <row r="13" spans="1:7">
      <c r="A13" s="3" t="s">
        <v>332</v>
      </c>
    </row>
    <row r="14" spans="1:7">
      <c r="A14" s="4" t="s">
        <v>237</v>
      </c>
      <c r="G14" s="6" t="n">
        <v>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09</v>
      </c>
      <c r="C1" s="2" t="s">
        <v>210</v>
      </c>
      <c r="D1" s="2" t="s">
        <v>211</v>
      </c>
      <c r="E1" s="2" t="s">
        <v>64</v>
      </c>
      <c r="F1" s="2" t="s">
        <v>2</v>
      </c>
      <c r="G1" s="2" t="s">
        <v>33</v>
      </c>
    </row>
    <row r="2" spans="1:7">
      <c r="A2" s="3" t="s">
        <v>334</v>
      </c>
    </row>
    <row r="3" spans="1:7">
      <c r="A3" s="4" t="s">
        <v>134</v>
      </c>
      <c r="E3" s="6" t="n">
        <v>150000</v>
      </c>
      <c r="F3" s="6" t="n">
        <v>800000</v>
      </c>
      <c r="G3" s="6" t="n">
        <v>0</v>
      </c>
    </row>
    <row r="4" spans="1:7">
      <c r="A4" s="3" t="s">
        <v>335</v>
      </c>
    </row>
    <row r="5" spans="1:7">
      <c r="A5" s="4" t="s">
        <v>336</v>
      </c>
      <c r="E5" s="6" t="n">
        <v>15000</v>
      </c>
      <c r="F5" s="5" t="n">
        <v>120000</v>
      </c>
      <c r="G5" s="5" t="n">
        <v>119516</v>
      </c>
    </row>
    <row r="6" spans="1:7">
      <c r="A6" s="4" t="s">
        <v>227</v>
      </c>
    </row>
    <row r="7" spans="1:7">
      <c r="A7" s="3" t="s">
        <v>334</v>
      </c>
    </row>
    <row r="8" spans="1:7">
      <c r="A8" s="4" t="s">
        <v>134</v>
      </c>
      <c r="B8" s="6" t="n">
        <v>300000</v>
      </c>
      <c r="C8" s="6" t="n">
        <v>500000</v>
      </c>
    </row>
    <row r="9" spans="1:7">
      <c r="A9" s="4" t="s">
        <v>228</v>
      </c>
      <c r="B9" s="4" t="s">
        <v>229</v>
      </c>
      <c r="C9" s="4" t="s">
        <v>229</v>
      </c>
    </row>
    <row r="10" spans="1:7">
      <c r="A10" s="4" t="s">
        <v>242</v>
      </c>
    </row>
    <row r="11" spans="1:7">
      <c r="A11" s="3" t="s">
        <v>337</v>
      </c>
    </row>
    <row r="12" spans="1:7">
      <c r="A12" s="4" t="s">
        <v>338</v>
      </c>
      <c r="D12" s="5" t="n">
        <v>3356413</v>
      </c>
    </row>
    <row r="13" spans="1:7">
      <c r="A13" s="4" t="s">
        <v>339</v>
      </c>
      <c r="D13" s="6" t="n">
        <v>5034620</v>
      </c>
    </row>
    <row r="14" spans="1:7">
      <c r="A14" s="4" t="s">
        <v>244</v>
      </c>
    </row>
    <row r="15" spans="1:7">
      <c r="A15" s="3" t="s">
        <v>337</v>
      </c>
    </row>
    <row r="16" spans="1:7">
      <c r="A16" s="4" t="s">
        <v>338</v>
      </c>
      <c r="D16" s="5" t="n">
        <v>3793275</v>
      </c>
    </row>
    <row r="17" spans="1:7">
      <c r="A17" s="4" t="s">
        <v>339</v>
      </c>
      <c r="D17" s="6" t="n">
        <v>25000</v>
      </c>
    </row>
    <row r="18" spans="1:7">
      <c r="A18" s="4" t="s">
        <v>299</v>
      </c>
    </row>
    <row r="19" spans="1:7">
      <c r="A19" s="3" t="s">
        <v>335</v>
      </c>
    </row>
    <row r="20" spans="1:7">
      <c r="A20" s="4" t="s">
        <v>300</v>
      </c>
      <c r="F20" s="5" t="n">
        <v>10000</v>
      </c>
    </row>
    <row r="21" spans="1:7">
      <c r="A21" s="4" t="s">
        <v>336</v>
      </c>
      <c r="F21" s="6" t="n">
        <v>120000</v>
      </c>
      <c r="G21" s="6" t="n">
        <v>1195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0</v>
      </c>
      <c r="B1" s="2" t="s">
        <v>1</v>
      </c>
    </row>
    <row r="2" spans="1:2">
      <c r="B2" s="2" t="s">
        <v>341</v>
      </c>
    </row>
    <row r="3" spans="1:2">
      <c r="A3" s="4" t="s">
        <v>86</v>
      </c>
    </row>
    <row r="4" spans="1:2">
      <c r="A4" s="3" t="s">
        <v>166</v>
      </c>
    </row>
    <row r="5" spans="1:2">
      <c r="A5" s="4" t="s">
        <v>342</v>
      </c>
      <c r="B5" s="5" t="n">
        <v>15000000</v>
      </c>
    </row>
    <row r="6" spans="1:2">
      <c r="A6" s="4" t="s">
        <v>235</v>
      </c>
    </row>
    <row r="7" spans="1:2">
      <c r="A7" s="3" t="s">
        <v>166</v>
      </c>
    </row>
    <row r="8" spans="1:2">
      <c r="A8" s="4" t="s">
        <v>342</v>
      </c>
      <c r="B8" s="5" t="n">
        <v>173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3</v>
      </c>
      <c r="B1" s="2" t="s">
        <v>205</v>
      </c>
      <c r="C1" s="2" t="s">
        <v>206</v>
      </c>
      <c r="D1" s="2" t="s">
        <v>207</v>
      </c>
      <c r="E1" s="2" t="s">
        <v>209</v>
      </c>
      <c r="F1" s="2" t="s">
        <v>210</v>
      </c>
      <c r="G1" s="2" t="s">
        <v>64</v>
      </c>
      <c r="H1" s="2" t="s">
        <v>2</v>
      </c>
      <c r="I1" s="2" t="s">
        <v>33</v>
      </c>
    </row>
    <row r="2" spans="1:9">
      <c r="A2" s="3" t="s">
        <v>169</v>
      </c>
    </row>
    <row r="3" spans="1:9">
      <c r="A3" s="4" t="s">
        <v>344</v>
      </c>
      <c r="G3" s="6" t="n">
        <v>150000</v>
      </c>
      <c r="H3" s="6" t="n">
        <v>800000</v>
      </c>
      <c r="I3" s="6" t="n">
        <v>0</v>
      </c>
    </row>
    <row r="4" spans="1:9">
      <c r="A4" s="4" t="s">
        <v>345</v>
      </c>
      <c r="G4" s="6" t="n">
        <v>142519639</v>
      </c>
    </row>
    <row r="5" spans="1:9">
      <c r="A5" s="4" t="s">
        <v>91</v>
      </c>
    </row>
    <row r="6" spans="1:9">
      <c r="A6" s="3" t="s">
        <v>169</v>
      </c>
    </row>
    <row r="7" spans="1:9">
      <c r="A7" s="4" t="s">
        <v>238</v>
      </c>
      <c r="F7" s="5" t="n">
        <v>12999350</v>
      </c>
    </row>
    <row r="8" spans="1:9">
      <c r="A8" s="4" t="s">
        <v>345</v>
      </c>
      <c r="F8" s="6" t="n">
        <v>131600000</v>
      </c>
    </row>
    <row r="9" spans="1:9">
      <c r="A9" s="4" t="s">
        <v>227</v>
      </c>
    </row>
    <row r="10" spans="1:9">
      <c r="A10" s="3" t="s">
        <v>169</v>
      </c>
    </row>
    <row r="11" spans="1:9">
      <c r="A11" s="4" t="s">
        <v>344</v>
      </c>
      <c r="E11" s="6" t="n">
        <v>300000</v>
      </c>
      <c r="F11" s="6" t="n">
        <v>500000</v>
      </c>
    </row>
    <row r="12" spans="1:9">
      <c r="A12" s="4" t="s">
        <v>228</v>
      </c>
      <c r="E12" s="4" t="s">
        <v>229</v>
      </c>
      <c r="F12" s="4" t="s">
        <v>229</v>
      </c>
    </row>
    <row r="13" spans="1:9">
      <c r="A13" s="4" t="s">
        <v>346</v>
      </c>
    </row>
    <row r="14" spans="1:9">
      <c r="A14" s="3" t="s">
        <v>169</v>
      </c>
    </row>
    <row r="15" spans="1:9">
      <c r="A15" s="4" t="s">
        <v>238</v>
      </c>
      <c r="B15" s="5" t="n">
        <v>1926021</v>
      </c>
    </row>
    <row r="16" spans="1:9">
      <c r="A16" s="4" t="s">
        <v>345</v>
      </c>
      <c r="B16" s="6" t="n">
        <v>19700000</v>
      </c>
    </row>
    <row r="17" spans="1:9">
      <c r="A17" s="4" t="s">
        <v>347</v>
      </c>
    </row>
    <row r="18" spans="1:9">
      <c r="A18" s="3" t="s">
        <v>169</v>
      </c>
    </row>
    <row r="19" spans="1:9">
      <c r="A19" s="4" t="s">
        <v>344</v>
      </c>
      <c r="C19" s="6" t="n">
        <v>400000</v>
      </c>
      <c r="D19" s="6" t="n">
        <v>200000</v>
      </c>
    </row>
    <row r="20" spans="1:9">
      <c r="A20" s="4" t="s">
        <v>228</v>
      </c>
      <c r="C20" s="4" t="s">
        <v>229</v>
      </c>
      <c r="D20" s="4" t="s">
        <v>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v>
      </c>
      <c r="B1" s="2" t="s">
        <v>63</v>
      </c>
      <c r="C1" s="2" t="s">
        <v>1</v>
      </c>
    </row>
    <row r="2" spans="1:4">
      <c r="B2" s="2" t="s">
        <v>64</v>
      </c>
      <c r="C2" s="2" t="s">
        <v>2</v>
      </c>
      <c r="D2" s="2" t="s">
        <v>33</v>
      </c>
    </row>
    <row r="3" spans="1:4">
      <c r="A3" s="3" t="s">
        <v>65</v>
      </c>
    </row>
    <row r="4" spans="1:4">
      <c r="A4" s="4" t="s">
        <v>66</v>
      </c>
      <c r="B4" s="6" t="n">
        <v>0</v>
      </c>
      <c r="C4" s="6" t="n">
        <v>0</v>
      </c>
      <c r="D4" s="6" t="n">
        <v>0</v>
      </c>
    </row>
    <row r="5" spans="1:4">
      <c r="A5" s="3" t="s">
        <v>67</v>
      </c>
    </row>
    <row r="6" spans="1:4">
      <c r="A6" s="4" t="s">
        <v>68</v>
      </c>
      <c r="B6" s="5" t="n">
        <v>-397367</v>
      </c>
      <c r="C6" s="5" t="n">
        <v>-949114</v>
      </c>
      <c r="D6" s="5" t="n">
        <v>-1324088</v>
      </c>
    </row>
    <row r="7" spans="1:4">
      <c r="A7" s="4" t="s">
        <v>69</v>
      </c>
      <c r="B7" s="5" t="n">
        <v>-397367</v>
      </c>
      <c r="C7" s="5" t="n">
        <v>-949114</v>
      </c>
      <c r="D7" s="5" t="n">
        <v>-1324088</v>
      </c>
    </row>
    <row r="8" spans="1:4">
      <c r="A8" s="3" t="s">
        <v>70</v>
      </c>
    </row>
    <row r="9" spans="1:4">
      <c r="A9" s="4" t="s">
        <v>71</v>
      </c>
      <c r="B9" s="5" t="n">
        <v>31808</v>
      </c>
      <c r="C9" s="5" t="n">
        <v>1482889</v>
      </c>
      <c r="D9" s="5" t="n">
        <v>1084213</v>
      </c>
    </row>
    <row r="10" spans="1:4">
      <c r="A10" s="4" t="s">
        <v>72</v>
      </c>
      <c r="B10" s="5" t="n">
        <v>-33315</v>
      </c>
      <c r="C10" s="5" t="n">
        <v>-2084127</v>
      </c>
      <c r="D10" s="5" t="n">
        <v>-103531</v>
      </c>
    </row>
    <row r="11" spans="1:4">
      <c r="A11" s="4" t="s">
        <v>73</v>
      </c>
      <c r="B11" s="5" t="n">
        <v>-398874</v>
      </c>
      <c r="C11" s="5" t="n">
        <v>-1550352</v>
      </c>
      <c r="D11" s="5" t="n">
        <v>-343406</v>
      </c>
    </row>
    <row r="12" spans="1:4">
      <c r="A12" s="4" t="s">
        <v>74</v>
      </c>
      <c r="B12" s="5" t="n">
        <v>0</v>
      </c>
      <c r="C12" s="5" t="n">
        <v>0</v>
      </c>
      <c r="D12" s="5" t="n">
        <v>-39199</v>
      </c>
    </row>
    <row r="13" spans="1:4">
      <c r="A13" s="4" t="s">
        <v>75</v>
      </c>
      <c r="B13" s="5" t="n">
        <v>-398874</v>
      </c>
      <c r="C13" s="5" t="n">
        <v>-1550352</v>
      </c>
      <c r="D13" s="5" t="n">
        <v>-382605</v>
      </c>
    </row>
    <row r="14" spans="1:4">
      <c r="A14" s="4" t="s">
        <v>76</v>
      </c>
      <c r="B14" s="6" t="n">
        <v>-398874</v>
      </c>
      <c r="C14" s="6" t="n">
        <v>-1550352</v>
      </c>
      <c r="D14" s="6" t="n">
        <v>-382605</v>
      </c>
    </row>
    <row r="15" spans="1:4">
      <c r="A15" s="4" t="s">
        <v>77</v>
      </c>
      <c r="B15" s="5" t="n">
        <v>3793275</v>
      </c>
      <c r="C15" s="5" t="n">
        <v>3793275</v>
      </c>
      <c r="D15" s="5" t="n">
        <v>3793275</v>
      </c>
    </row>
    <row r="16" spans="1:4">
      <c r="A16" s="4" t="s">
        <v>78</v>
      </c>
      <c r="B16" s="8" t="n">
        <v>-0.11</v>
      </c>
      <c r="C16" s="8" t="n">
        <v>-0.41</v>
      </c>
      <c r="D16" s="8" t="n">
        <v>-0.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 customWidth="1" max="6" min="6" width="68"/>
    <col customWidth="1" max="7" min="7" width="59"/>
    <col customWidth="1" max="8" min="8" width="33"/>
    <col customWidth="1" max="9" min="9" width="59"/>
    <col customWidth="1" max="10" min="10" width="50"/>
    <col customWidth="1" max="11" min="11" width="24"/>
    <col customWidth="1" max="12" min="12" width="38"/>
    <col customWidth="1" max="13" min="13" width="17"/>
    <col customWidth="1" max="14" min="14" width="70"/>
    <col customWidth="1" max="15" min="15" width="61"/>
    <col customWidth="1" max="16" min="16" width="38"/>
    <col customWidth="1" max="17" min="17" width="43"/>
    <col customWidth="1" max="18" min="18" width="17"/>
    <col customWidth="1" max="19" min="19" width="70"/>
    <col customWidth="1" max="20" min="20" width="61"/>
  </cols>
  <sheetData>
    <row r="1" spans="1:20">
      <c r="A1" s="1" t="s">
        <v>79</v>
      </c>
      <c r="B1" s="2" t="s">
        <v>80</v>
      </c>
      <c r="C1" s="2" t="s">
        <v>81</v>
      </c>
      <c r="D1" s="2" t="s">
        <v>82</v>
      </c>
      <c r="E1" s="2" t="s">
        <v>83</v>
      </c>
      <c r="F1" s="2" t="s">
        <v>84</v>
      </c>
      <c r="G1" s="2" t="s">
        <v>85</v>
      </c>
      <c r="H1" s="2" t="s">
        <v>86</v>
      </c>
      <c r="I1" s="2" t="s">
        <v>87</v>
      </c>
      <c r="J1" s="2" t="s">
        <v>88</v>
      </c>
      <c r="K1" s="2" t="s">
        <v>89</v>
      </c>
      <c r="L1" s="2" t="s">
        <v>90</v>
      </c>
      <c r="M1" s="2" t="s">
        <v>91</v>
      </c>
      <c r="N1" s="2" t="s">
        <v>92</v>
      </c>
      <c r="O1" s="2" t="s">
        <v>93</v>
      </c>
      <c r="P1" s="2" t="s">
        <v>94</v>
      </c>
      <c r="Q1" s="2" t="s">
        <v>95</v>
      </c>
      <c r="R1" s="2" t="s">
        <v>96</v>
      </c>
      <c r="S1" s="2" t="s">
        <v>97</v>
      </c>
      <c r="T1" s="2" t="s">
        <v>98</v>
      </c>
    </row>
    <row r="2" spans="1:20">
      <c r="A2" s="4" t="s">
        <v>99</v>
      </c>
      <c r="C2" s="6" t="n">
        <v>0</v>
      </c>
      <c r="D2" s="6" t="n">
        <v>0</v>
      </c>
      <c r="E2" s="6" t="n">
        <v>0</v>
      </c>
      <c r="L2" s="6" t="n">
        <v>0</v>
      </c>
      <c r="P2" s="6" t="n">
        <v>0</v>
      </c>
    </row>
    <row r="3" spans="1:20">
      <c r="A3" s="4" t="s">
        <v>100</v>
      </c>
      <c r="L3" s="5" t="n">
        <v>0</v>
      </c>
      <c r="P3" s="5" t="n">
        <v>0</v>
      </c>
    </row>
    <row r="4" spans="1:20">
      <c r="A4" s="3" t="s">
        <v>101</v>
      </c>
    </row>
    <row r="5" spans="1:20">
      <c r="A5" s="4" t="s">
        <v>75</v>
      </c>
      <c r="C5" s="5" t="n">
        <v>0</v>
      </c>
      <c r="D5" s="5" t="n">
        <v>-398874</v>
      </c>
      <c r="E5" s="5" t="n">
        <v>-398874</v>
      </c>
      <c r="L5" s="6" t="n">
        <v>0</v>
      </c>
      <c r="P5" s="6" t="n">
        <v>0</v>
      </c>
    </row>
    <row r="6" spans="1:20">
      <c r="A6" s="4" t="s">
        <v>102</v>
      </c>
      <c r="C6" s="5" t="n">
        <v>24569</v>
      </c>
      <c r="D6" s="5" t="n">
        <v>0</v>
      </c>
      <c r="E6" s="5" t="n">
        <v>25000</v>
      </c>
      <c r="F6" s="6" t="n">
        <v>149998500</v>
      </c>
      <c r="G6" s="6" t="n">
        <v>0</v>
      </c>
      <c r="H6" s="6" t="n">
        <v>150000000</v>
      </c>
      <c r="I6" s="6" t="n">
        <v>1730983</v>
      </c>
      <c r="J6" s="6" t="n">
        <v>0</v>
      </c>
      <c r="K6" s="6" t="n">
        <v>1731000</v>
      </c>
      <c r="N6" s="6" t="n">
        <v>1500</v>
      </c>
      <c r="O6" s="6" t="n">
        <v>17</v>
      </c>
      <c r="P6" s="6" t="n">
        <v>431</v>
      </c>
      <c r="S6" s="6" t="n">
        <v>0</v>
      </c>
      <c r="T6" s="6" t="n">
        <v>0</v>
      </c>
    </row>
    <row r="7" spans="1:20">
      <c r="A7" s="4" t="s">
        <v>103</v>
      </c>
      <c r="N7" s="5" t="n">
        <v>15000000</v>
      </c>
      <c r="O7" s="5" t="n">
        <v>173100</v>
      </c>
      <c r="P7" s="5" t="n">
        <v>4312500</v>
      </c>
      <c r="S7" s="5" t="n">
        <v>0</v>
      </c>
      <c r="T7" s="5" t="n">
        <v>0</v>
      </c>
    </row>
    <row r="8" spans="1:20">
      <c r="A8" s="4" t="s">
        <v>104</v>
      </c>
      <c r="C8" s="5" t="n">
        <v>-8872106</v>
      </c>
      <c r="D8" s="5" t="n">
        <v>0</v>
      </c>
      <c r="E8" s="5" t="n">
        <v>-8872106</v>
      </c>
      <c r="L8" s="5" t="n">
        <v>0</v>
      </c>
      <c r="P8" s="6" t="n">
        <v>0</v>
      </c>
    </row>
    <row r="9" spans="1:20">
      <c r="A9" s="4" t="s">
        <v>105</v>
      </c>
      <c r="C9" s="5" t="n">
        <v>5034620</v>
      </c>
      <c r="D9" s="5" t="n">
        <v>0</v>
      </c>
      <c r="E9" s="5" t="n">
        <v>5034620</v>
      </c>
      <c r="L9" s="5" t="n">
        <v>0</v>
      </c>
      <c r="P9" s="5" t="n">
        <v>0</v>
      </c>
    </row>
    <row r="10" spans="1:20">
      <c r="A10" s="4" t="s">
        <v>49</v>
      </c>
      <c r="C10" s="5" t="n">
        <v>-142518214</v>
      </c>
      <c r="D10" s="5" t="n">
        <v>0</v>
      </c>
      <c r="E10" s="5" t="n">
        <v>-142519639</v>
      </c>
      <c r="L10" s="6" t="n">
        <v>-1425</v>
      </c>
    </row>
    <row r="11" spans="1:20">
      <c r="A11" s="4" t="s">
        <v>106</v>
      </c>
      <c r="L11" s="5" t="n">
        <v>-14251964</v>
      </c>
    </row>
    <row r="12" spans="1:20">
      <c r="A12" s="4" t="s">
        <v>107</v>
      </c>
      <c r="C12" s="5" t="n">
        <v>5398352</v>
      </c>
      <c r="D12" s="5" t="n">
        <v>-398874</v>
      </c>
      <c r="E12" s="5" t="n">
        <v>5000001</v>
      </c>
      <c r="L12" s="6" t="n">
        <v>92</v>
      </c>
      <c r="P12" s="6" t="n">
        <v>431</v>
      </c>
    </row>
    <row r="13" spans="1:20">
      <c r="A13" s="4" t="s">
        <v>108</v>
      </c>
      <c r="L13" s="5" t="n">
        <v>921136</v>
      </c>
      <c r="P13" s="5" t="n">
        <v>4312500</v>
      </c>
    </row>
    <row r="14" spans="1:20">
      <c r="A14" s="3" t="s">
        <v>101</v>
      </c>
    </row>
    <row r="15" spans="1:20">
      <c r="A15" s="4" t="s">
        <v>75</v>
      </c>
      <c r="B15" s="6" t="n">
        <v>0</v>
      </c>
      <c r="C15" s="5" t="n">
        <v>0</v>
      </c>
      <c r="D15" s="5" t="n">
        <v>-382605</v>
      </c>
      <c r="E15" s="5" t="n">
        <v>-382605</v>
      </c>
    </row>
    <row r="16" spans="1:20">
      <c r="A16" s="4" t="s">
        <v>109</v>
      </c>
      <c r="P16" s="6" t="n">
        <v>-52</v>
      </c>
      <c r="Q16" s="6" t="n">
        <v>0</v>
      </c>
      <c r="R16" s="6" t="n">
        <v>-52</v>
      </c>
    </row>
    <row r="17" spans="1:20">
      <c r="A17" s="4" t="s">
        <v>110</v>
      </c>
      <c r="P17" s="5" t="n">
        <v>-519225</v>
      </c>
    </row>
    <row r="18" spans="1:20">
      <c r="A18" s="4" t="s">
        <v>111</v>
      </c>
      <c r="C18" s="5" t="n">
        <v>382653</v>
      </c>
      <c r="E18" s="5" t="n">
        <v>382657</v>
      </c>
      <c r="L18" s="6" t="n">
        <v>4</v>
      </c>
    </row>
    <row r="19" spans="1:20">
      <c r="A19" s="4" t="s">
        <v>112</v>
      </c>
      <c r="L19" s="5" t="n">
        <v>38261</v>
      </c>
    </row>
    <row r="20" spans="1:20">
      <c r="A20" s="4" t="s">
        <v>113</v>
      </c>
      <c r="C20" s="5" t="n">
        <v>5781005</v>
      </c>
      <c r="D20" s="5" t="n">
        <v>-781479</v>
      </c>
      <c r="E20" s="6" t="n">
        <v>5000001</v>
      </c>
      <c r="L20" s="6" t="n">
        <v>96</v>
      </c>
      <c r="P20" s="6" t="n">
        <v>379</v>
      </c>
    </row>
    <row r="21" spans="1:20">
      <c r="A21" s="4" t="s">
        <v>114</v>
      </c>
      <c r="E21" s="5" t="n">
        <v>4752672</v>
      </c>
      <c r="L21" s="5" t="n">
        <v>959397</v>
      </c>
      <c r="M21" s="5" t="n">
        <v>15173100</v>
      </c>
      <c r="P21" s="5" t="n">
        <v>3793275</v>
      </c>
      <c r="R21" s="5" t="n">
        <v>3793275</v>
      </c>
    </row>
    <row r="22" spans="1:20">
      <c r="A22" s="3" t="s">
        <v>101</v>
      </c>
    </row>
    <row r="23" spans="1:20">
      <c r="A23" s="4" t="s">
        <v>75</v>
      </c>
      <c r="C23" s="5" t="n">
        <v>0</v>
      </c>
      <c r="D23" s="5" t="n">
        <v>-1550352</v>
      </c>
      <c r="E23" s="6" t="n">
        <v>-1550352</v>
      </c>
      <c r="L23" s="6" t="n">
        <v>0</v>
      </c>
      <c r="P23" s="6" t="n">
        <v>0</v>
      </c>
    </row>
    <row r="24" spans="1:20">
      <c r="A24" s="4" t="s">
        <v>111</v>
      </c>
      <c r="C24" s="5" t="n">
        <v>1550338</v>
      </c>
      <c r="D24" s="5" t="n">
        <v>0</v>
      </c>
      <c r="E24" s="5" t="n">
        <v>1550352</v>
      </c>
      <c r="L24" s="6" t="n">
        <v>14</v>
      </c>
    </row>
    <row r="25" spans="1:20">
      <c r="A25" s="4" t="s">
        <v>112</v>
      </c>
      <c r="L25" s="5" t="n">
        <v>138025</v>
      </c>
    </row>
    <row r="26" spans="1:20">
      <c r="A26" s="4" t="s">
        <v>115</v>
      </c>
      <c r="C26" s="6" t="n">
        <v>7331343</v>
      </c>
      <c r="D26" s="6" t="n">
        <v>-2331831</v>
      </c>
      <c r="E26" s="6" t="n">
        <v>5000001</v>
      </c>
      <c r="L26" s="6" t="n">
        <v>110</v>
      </c>
      <c r="P26" s="6" t="n">
        <v>379</v>
      </c>
    </row>
    <row r="27" spans="1:20">
      <c r="A27" s="4" t="s">
        <v>116</v>
      </c>
      <c r="E27" s="5" t="n">
        <v>4890697</v>
      </c>
      <c r="L27" s="5" t="n">
        <v>1097422</v>
      </c>
      <c r="M27" s="5" t="n">
        <v>2173750</v>
      </c>
      <c r="P27" s="5" t="n">
        <v>3793275</v>
      </c>
      <c r="R27" s="5" t="n">
        <v>3793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17</v>
      </c>
      <c r="B1" s="2" t="s">
        <v>63</v>
      </c>
      <c r="C1" s="2" t="s">
        <v>1</v>
      </c>
    </row>
    <row r="2" spans="1:4">
      <c r="B2" s="2" t="s">
        <v>64</v>
      </c>
      <c r="C2" s="2" t="s">
        <v>2</v>
      </c>
      <c r="D2" s="2" t="s">
        <v>33</v>
      </c>
    </row>
    <row r="3" spans="1:4">
      <c r="A3" s="3" t="s">
        <v>118</v>
      </c>
    </row>
    <row r="4" spans="1:4">
      <c r="A4" s="4" t="s">
        <v>75</v>
      </c>
      <c r="B4" s="6" t="n">
        <v>-398874</v>
      </c>
      <c r="C4" s="6" t="n">
        <v>-1550352</v>
      </c>
      <c r="D4" s="6" t="n">
        <v>-382605</v>
      </c>
    </row>
    <row r="5" spans="1:4">
      <c r="A5" s="3" t="s">
        <v>119</v>
      </c>
    </row>
    <row r="6" spans="1:4">
      <c r="A6" s="4" t="s">
        <v>120</v>
      </c>
      <c r="B6" s="5" t="n">
        <v>-31808</v>
      </c>
      <c r="C6" s="5" t="n">
        <v>-1482889</v>
      </c>
      <c r="D6" s="5" t="n">
        <v>-1084213</v>
      </c>
    </row>
    <row r="7" spans="1:4">
      <c r="A7" s="3" t="s">
        <v>121</v>
      </c>
    </row>
    <row r="8" spans="1:4">
      <c r="A8" s="4" t="s">
        <v>37</v>
      </c>
      <c r="B8" s="5" t="n">
        <v>0</v>
      </c>
      <c r="C8" s="5" t="n">
        <v>178181</v>
      </c>
      <c r="D8" s="5" t="n">
        <v>-181502</v>
      </c>
    </row>
    <row r="9" spans="1:4">
      <c r="A9" s="4" t="s">
        <v>41</v>
      </c>
      <c r="B9" s="5" t="n">
        <v>284496</v>
      </c>
      <c r="C9" s="5" t="n">
        <v>-241633</v>
      </c>
      <c r="D9" s="5" t="n">
        <v>191328</v>
      </c>
    </row>
    <row r="10" spans="1:4">
      <c r="A10" s="4" t="s">
        <v>42</v>
      </c>
      <c r="B10" s="5" t="n">
        <v>0</v>
      </c>
      <c r="C10" s="5" t="n">
        <v>135277</v>
      </c>
      <c r="D10" s="5" t="n">
        <v>-667952</v>
      </c>
    </row>
    <row r="11" spans="1:4">
      <c r="A11" s="4" t="s">
        <v>122</v>
      </c>
      <c r="B11" s="5" t="n">
        <v>-146186</v>
      </c>
      <c r="C11" s="5" t="n">
        <v>-2961416</v>
      </c>
      <c r="D11" s="5" t="n">
        <v>-2124944</v>
      </c>
    </row>
    <row r="12" spans="1:4">
      <c r="A12" s="3" t="s">
        <v>123</v>
      </c>
    </row>
    <row r="13" spans="1:4">
      <c r="A13" s="4" t="s">
        <v>124</v>
      </c>
      <c r="B13" s="5" t="n">
        <v>-151735618</v>
      </c>
      <c r="C13" s="5" t="n">
        <v>-1365575723</v>
      </c>
      <c r="D13" s="5" t="n">
        <v>-1517612646</v>
      </c>
    </row>
    <row r="14" spans="1:4">
      <c r="A14" s="4" t="s">
        <v>125</v>
      </c>
      <c r="B14" s="5" t="n">
        <v>0</v>
      </c>
      <c r="C14" s="5" t="n">
        <v>1497086626</v>
      </c>
      <c r="D14" s="5" t="n">
        <v>1518361885</v>
      </c>
    </row>
    <row r="15" spans="1:4">
      <c r="A15" s="4" t="s">
        <v>126</v>
      </c>
      <c r="B15" s="5" t="n">
        <v>0</v>
      </c>
      <c r="C15" s="5" t="n">
        <v>1961833</v>
      </c>
      <c r="D15" s="5" t="n">
        <v>0</v>
      </c>
    </row>
    <row r="16" spans="1:4">
      <c r="A16" s="4" t="s">
        <v>127</v>
      </c>
      <c r="B16" s="5" t="n">
        <v>-151735618</v>
      </c>
      <c r="C16" s="5" t="n">
        <v>133472736</v>
      </c>
      <c r="D16" s="5" t="n">
        <v>749239</v>
      </c>
    </row>
    <row r="17" spans="1:4">
      <c r="A17" s="3" t="s">
        <v>128</v>
      </c>
    </row>
    <row r="18" spans="1:4">
      <c r="A18" s="4" t="s">
        <v>129</v>
      </c>
      <c r="B18" s="5" t="n">
        <v>25000</v>
      </c>
      <c r="C18" s="5" t="n">
        <v>0</v>
      </c>
      <c r="D18" s="5" t="n">
        <v>0</v>
      </c>
    </row>
    <row r="19" spans="1:4">
      <c r="A19" s="4" t="s">
        <v>130</v>
      </c>
      <c r="B19" s="5" t="n">
        <v>151731000</v>
      </c>
      <c r="C19" s="5" t="n">
        <v>0</v>
      </c>
      <c r="D19" s="5" t="n">
        <v>0</v>
      </c>
    </row>
    <row r="20" spans="1:4">
      <c r="A20" s="4" t="s">
        <v>131</v>
      </c>
      <c r="B20" s="5" t="n">
        <v>5034620</v>
      </c>
      <c r="C20" s="5" t="n">
        <v>0</v>
      </c>
      <c r="D20" s="5" t="n">
        <v>0</v>
      </c>
    </row>
    <row r="21" spans="1:4">
      <c r="A21" s="4" t="s">
        <v>132</v>
      </c>
      <c r="B21" s="5" t="n">
        <v>-3085495</v>
      </c>
      <c r="C21" s="5" t="n">
        <v>0</v>
      </c>
      <c r="D21" s="5" t="n">
        <v>0</v>
      </c>
    </row>
    <row r="22" spans="1:4">
      <c r="A22" s="4" t="s">
        <v>133</v>
      </c>
      <c r="B22" s="5" t="n">
        <v>0</v>
      </c>
      <c r="C22" s="5" t="n">
        <v>-131618419</v>
      </c>
      <c r="D22" s="5" t="n">
        <v>0</v>
      </c>
    </row>
    <row r="23" spans="1:4">
      <c r="A23" s="4" t="s">
        <v>134</v>
      </c>
      <c r="B23" s="5" t="n">
        <v>150000</v>
      </c>
      <c r="C23" s="5" t="n">
        <v>800000</v>
      </c>
      <c r="D23" s="5" t="n">
        <v>0</v>
      </c>
    </row>
    <row r="24" spans="1:4">
      <c r="A24" s="4" t="s">
        <v>135</v>
      </c>
      <c r="B24" s="5" t="n">
        <v>-150000</v>
      </c>
      <c r="C24" s="5" t="n">
        <v>0</v>
      </c>
      <c r="D24" s="5" t="n">
        <v>0</v>
      </c>
    </row>
    <row r="25" spans="1:4">
      <c r="A25" s="4" t="s">
        <v>136</v>
      </c>
      <c r="B25" s="5" t="n">
        <v>153705125</v>
      </c>
      <c r="C25" s="5" t="n">
        <v>-130818419</v>
      </c>
      <c r="D25" s="5" t="n">
        <v>0</v>
      </c>
    </row>
    <row r="26" spans="1:4">
      <c r="A26" s="4" t="s">
        <v>137</v>
      </c>
      <c r="B26" s="5" t="n">
        <v>1823321</v>
      </c>
      <c r="C26" s="5" t="n">
        <v>-307099</v>
      </c>
      <c r="D26" s="5" t="n">
        <v>-1375705</v>
      </c>
    </row>
    <row r="27" spans="1:4">
      <c r="A27" s="4" t="s">
        <v>138</v>
      </c>
      <c r="B27" s="5" t="n">
        <v>0</v>
      </c>
      <c r="C27" s="5" t="n">
        <v>447616</v>
      </c>
      <c r="D27" s="5" t="n">
        <v>1823321</v>
      </c>
    </row>
    <row r="28" spans="1:4">
      <c r="A28" s="4" t="s">
        <v>139</v>
      </c>
      <c r="B28" s="6" t="n">
        <v>1823321</v>
      </c>
      <c r="C28" s="6" t="n">
        <v>140517</v>
      </c>
      <c r="D28" s="6" t="n">
        <v>44761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v>
      </c>
      <c r="B1" s="2" t="s">
        <v>1</v>
      </c>
    </row>
    <row r="2" spans="1:2">
      <c r="B2" s="2" t="s">
        <v>2</v>
      </c>
    </row>
    <row r="3" spans="1:2">
      <c r="A3" s="3" t="s">
        <v>146</v>
      </c>
    </row>
    <row r="4" spans="1:2">
      <c r="A4" s="4" t="s">
        <v>3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13:52Z</dcterms:created>
  <dcterms:modified xmlns:dcterms="http://purl.org/dc/terms/" xmlns:xsi="http://www.w3.org/2001/XMLSchema-instance" xsi:type="dcterms:W3CDTF">2019-03-27T17:13:52Z</dcterms:modified>
</cp:coreProperties>
</file>